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s in Unconsolidated E" sheetId="13" state="visible" r:id="rId13"/>
    <sheet xmlns:r="http://schemas.openxmlformats.org/officeDocument/2006/relationships" name="MBT Facility Development and Li" sheetId="14" state="visible" r:id="rId14"/>
    <sheet xmlns:r="http://schemas.openxmlformats.org/officeDocument/2006/relationships" name="Risk Concentrations" sheetId="15" state="visible" r:id="rId15"/>
    <sheet xmlns:r="http://schemas.openxmlformats.org/officeDocument/2006/relationships" name="Related Party Transactions" sheetId="16" state="visible" r:id="rId16"/>
    <sheet xmlns:r="http://schemas.openxmlformats.org/officeDocument/2006/relationships" name="Line of Credit, Notes Payable, " sheetId="17" state="visible" r:id="rId17"/>
    <sheet xmlns:r="http://schemas.openxmlformats.org/officeDocument/2006/relationships" name="Revision of Stockholders' Equi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Equipment on Operating Leases_2" sheetId="29" state="visible" r:id="rId29"/>
    <sheet xmlns:r="http://schemas.openxmlformats.org/officeDocument/2006/relationships" name="Equipment, Fixtures and Vehic_2" sheetId="30" state="visible" r:id="rId30"/>
    <sheet xmlns:r="http://schemas.openxmlformats.org/officeDocument/2006/relationships" name="Investments in Unconsolidated_2" sheetId="31" state="visible" r:id="rId31"/>
    <sheet xmlns:r="http://schemas.openxmlformats.org/officeDocument/2006/relationships" name="MBT Facility Development and _2"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Line of Credit, Notes Payable_2" sheetId="35" state="visible" r:id="rId35"/>
    <sheet xmlns:r="http://schemas.openxmlformats.org/officeDocument/2006/relationships" name="Revision of Stockholders' Equ_2" sheetId="36" state="visible" r:id="rId36"/>
    <sheet xmlns:r="http://schemas.openxmlformats.org/officeDocument/2006/relationships" name="Equity Incentive Plans (Tables)" sheetId="37" state="visible" r:id="rId37"/>
    <sheet xmlns:r="http://schemas.openxmlformats.org/officeDocument/2006/relationships" name="Operating Leases (Tables)" sheetId="38" state="visible" r:id="rId38"/>
    <sheet xmlns:r="http://schemas.openxmlformats.org/officeDocument/2006/relationships" name="Supplemental Consolidated Sta_2" sheetId="39" state="visible" r:id="rId39"/>
    <sheet xmlns:r="http://schemas.openxmlformats.org/officeDocument/2006/relationships" name="Basis of Presentation and Goi_2" sheetId="40" state="visible" r:id="rId40"/>
    <sheet xmlns:r="http://schemas.openxmlformats.org/officeDocument/2006/relationships" name="Accounts Receivable, net (Detai" sheetId="41" state="visible" r:id="rId41"/>
    <sheet xmlns:r="http://schemas.openxmlformats.org/officeDocument/2006/relationships" name="Inventory (Details)" sheetId="42" state="visible" r:id="rId42"/>
    <sheet xmlns:r="http://schemas.openxmlformats.org/officeDocument/2006/relationships" name="Equipment on Operating Leases_3" sheetId="43" state="visible" r:id="rId43"/>
    <sheet xmlns:r="http://schemas.openxmlformats.org/officeDocument/2006/relationships" name="Equipment on Operating Leases_4" sheetId="44" state="visible" r:id="rId44"/>
    <sheet xmlns:r="http://schemas.openxmlformats.org/officeDocument/2006/relationships" name="Equipment on Operating Leases_5" sheetId="45" state="visible" r:id="rId45"/>
    <sheet xmlns:r="http://schemas.openxmlformats.org/officeDocument/2006/relationships" name="Equipment, Fixtures and Vehic_3" sheetId="46" state="visible" r:id="rId46"/>
    <sheet xmlns:r="http://schemas.openxmlformats.org/officeDocument/2006/relationships" name="Equipment, Fixtures and Vehic_4"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MBT Facility Development and _3" sheetId="51" state="visible" r:id="rId51"/>
    <sheet xmlns:r="http://schemas.openxmlformats.org/officeDocument/2006/relationships" name="MBT Facility Development and _4" sheetId="52" state="visible" r:id="rId52"/>
    <sheet xmlns:r="http://schemas.openxmlformats.org/officeDocument/2006/relationships" name="Risk Concentrations (Details)" sheetId="53" state="visible" r:id="rId53"/>
    <sheet xmlns:r="http://schemas.openxmlformats.org/officeDocument/2006/relationships" name="Risk Concentrations (Details Te"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Line of Credit, Notes Payable_3" sheetId="58" state="visible" r:id="rId58"/>
    <sheet xmlns:r="http://schemas.openxmlformats.org/officeDocument/2006/relationships" name="Line of Credit, Notes Payable_4" sheetId="59" state="visible" r:id="rId59"/>
    <sheet xmlns:r="http://schemas.openxmlformats.org/officeDocument/2006/relationships" name="Line of Credit, Notes Payable_5" sheetId="60" state="visible" r:id="rId60"/>
    <sheet xmlns:r="http://schemas.openxmlformats.org/officeDocument/2006/relationships" name="Revision of Stockholders' Equ_3" sheetId="61" state="visible" r:id="rId61"/>
    <sheet xmlns:r="http://schemas.openxmlformats.org/officeDocument/2006/relationships" name="Equity Transactions (Details Te" sheetId="62" state="visible" r:id="rId62"/>
    <sheet xmlns:r="http://schemas.openxmlformats.org/officeDocument/2006/relationships" name="Equity Incentive Plans (Details" sheetId="63" state="visible" r:id="rId63"/>
    <sheet xmlns:r="http://schemas.openxmlformats.org/officeDocument/2006/relationships" name="Equity Incentive Plans (Detai_2" sheetId="64" state="visible" r:id="rId64"/>
    <sheet xmlns:r="http://schemas.openxmlformats.org/officeDocument/2006/relationships" name="Equity Incentive Plans (Detai_3" sheetId="65" state="visible" r:id="rId65"/>
    <sheet xmlns:r="http://schemas.openxmlformats.org/officeDocument/2006/relationships" name="Equity Incentive Plans (Detai_4" sheetId="66" state="visible" r:id="rId66"/>
    <sheet xmlns:r="http://schemas.openxmlformats.org/officeDocument/2006/relationships" name="Commitments and Contingencies (" sheetId="67" state="visible" r:id="rId67"/>
    <sheet xmlns:r="http://schemas.openxmlformats.org/officeDocument/2006/relationships" name="Operating Leases (Details)" sheetId="68" state="visible" r:id="rId68"/>
    <sheet xmlns:r="http://schemas.openxmlformats.org/officeDocument/2006/relationships" name="Operating Leases (Details Textu" sheetId="69" state="visible" r:id="rId69"/>
    <sheet xmlns:r="http://schemas.openxmlformats.org/officeDocument/2006/relationships" name="Supplemental Consolidated Sta_3"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844">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IOHITECH GLOBAL, INC.</t>
  </si>
  <si>
    <t>Entity Central Index Key</t>
  </si>
  <si>
    <t>Current Fiscal Year End Date</t>
  </si>
  <si>
    <t>--12-31</t>
  </si>
  <si>
    <t>Entity Filer Category</t>
  </si>
  <si>
    <t>Non-accelerated Filer</t>
  </si>
  <si>
    <t>Trading Symbol</t>
  </si>
  <si>
    <t>BHTG</t>
  </si>
  <si>
    <t>Entity Common Stock, Shares Outstanding</t>
  </si>
  <si>
    <t>Entity Emerging Growth Company</t>
  </si>
  <si>
    <t>Entity Small Business</t>
  </si>
  <si>
    <t>true</t>
  </si>
  <si>
    <t>Condensed Consolidated Statements of Operations and Comprehensive Loss - USD ($)</t>
  </si>
  <si>
    <t>3 Months Ended</t>
  </si>
  <si>
    <t>Sep. 30, 2017</t>
  </si>
  <si>
    <t>Revenue</t>
  </si>
  <si>
    <t>Total revenue</t>
  </si>
  <si>
    <t>Cost of revenue</t>
  </si>
  <si>
    <t>Total Cost of revenue</t>
  </si>
  <si>
    <t>Gross profit</t>
  </si>
  <si>
    <t>Operating expenses</t>
  </si>
  <si>
    <t>Selling, general and administrative</t>
  </si>
  <si>
    <t>Depreciation and amortization</t>
  </si>
  <si>
    <t>Total operating expenses</t>
  </si>
  <si>
    <t>Loss from operations</t>
  </si>
  <si>
    <t>Other expense (income)</t>
  </si>
  <si>
    <t>Equity loss in affiliate</t>
  </si>
  <si>
    <t>Interest expense</t>
  </si>
  <si>
    <t>Interest expense incurred in warrant valuation and conversions</t>
  </si>
  <si>
    <t>Total other expense</t>
  </si>
  <si>
    <t>Net loss</t>
  </si>
  <si>
    <t>Other comprehensive (loss) income</t>
  </si>
  <si>
    <t>Foreign currency translation adjustment</t>
  </si>
  <si>
    <t>Comprehensive loss</t>
  </si>
  <si>
    <t>Net loss per common share - basic and diluted</t>
  </si>
  <si>
    <t>Weighted average number of common shares outstanding - basic and diluted</t>
  </si>
  <si>
    <t>Rental, service and maintenance [Member]</t>
  </si>
  <si>
    <t>Equipment sales [Member]</t>
  </si>
  <si>
    <t>Management advisory and other fees [Member]</t>
  </si>
  <si>
    <t>Condensed Consolidated Balance Sheets - USD ($)</t>
  </si>
  <si>
    <t>Dec. 31, 2017</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unconsolidated affiliates</t>
  </si>
  <si>
    <t>MBT facility development and license costs</t>
  </si>
  <si>
    <t>Other assets</t>
  </si>
  <si>
    <t>Total Assets</t>
  </si>
  <si>
    <t>Current Liabilities:</t>
  </si>
  <si>
    <t>Line of credit, net of financing costs of $22,618 as of September 30, 2018</t>
  </si>
  <si>
    <t>Accounts payable</t>
  </si>
  <si>
    <t>Accrued interest payable</t>
  </si>
  <si>
    <t>Accrued expenses</t>
  </si>
  <si>
    <t>Deferred revenue</t>
  </si>
  <si>
    <t>Customer deposits</t>
  </si>
  <si>
    <t>Long-term debt, current portion</t>
  </si>
  <si>
    <t>Total Current Liabilities</t>
  </si>
  <si>
    <t>Notes payable</t>
  </si>
  <si>
    <t>Line of credit</t>
  </si>
  <si>
    <t>Junior note due to related party, net of discounts of $123,573 as of September 30, 2018</t>
  </si>
  <si>
    <t>Advance from related party</t>
  </si>
  <si>
    <t>Accrued interest</t>
  </si>
  <si>
    <t>Convertible unsecured note</t>
  </si>
  <si>
    <t>Convertible subordinated secured notes</t>
  </si>
  <si>
    <t>Unsecured subordinated mandatorily convertible series notes</t>
  </si>
  <si>
    <t>Senior Secured Note Payable, net of financing costs of $171,152 and discounts of $1,051,190</t>
  </si>
  <si>
    <t>Long-term debt, net of current portion</t>
  </si>
  <si>
    <t>Total Liabilities</t>
  </si>
  <si>
    <t>Series A redeemable convertible preferred stock, 333,401 shares designated and issued, and 183,312 and 333,401 outstanding as of September 30, 2018 and December 31, 2017</t>
  </si>
  <si>
    <t>Commitments and Contingencies</t>
  </si>
  <si>
    <t xml:space="preserve"> </t>
  </si>
  <si>
    <t>Stockholders' Equity (Deficit)</t>
  </si>
  <si>
    <t>Preferred Stock, Value, Issued</t>
  </si>
  <si>
    <t>Common stock, $0.0001 par value, 50,000,000 shares authorized, 14,630,734 and 9,598,208 shares issued and outstanding as of September 30, 2018 and December 31, 2017, respectively, at par</t>
  </si>
  <si>
    <t>Additional paid in capital</t>
  </si>
  <si>
    <t>Accumulated deficit</t>
  </si>
  <si>
    <t>Accumulated other comprehensive (loss)</t>
  </si>
  <si>
    <t>Total Stockholders' Equity (Deficit)</t>
  </si>
  <si>
    <t>Total Liabilities and Stockholders' Equity (Deficit)</t>
  </si>
  <si>
    <t>Series B Convertible Preferred Stock [Member]</t>
  </si>
  <si>
    <t>Series C Convertible Preferred Stock [Member]</t>
  </si>
  <si>
    <t>Condensed 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ebt Issuance Costs, Current, Net</t>
  </si>
  <si>
    <t>Junior Notes [Member]</t>
  </si>
  <si>
    <t>Due to Related Parties, Noncurrent</t>
  </si>
  <si>
    <t>Senior Notes [Member]</t>
  </si>
  <si>
    <t>Debt Issuance Costs, Noncurrent, Net</t>
  </si>
  <si>
    <t>Debt Instrument, Unamortized Discount, Noncurrent</t>
  </si>
  <si>
    <t>Series A Redeemable Convertible Preferred [Member]</t>
  </si>
  <si>
    <t>Condensed Consolidated Statements of Cash Flows - USD ($)</t>
  </si>
  <si>
    <t>Cash flows from operating activities:</t>
  </si>
  <si>
    <t>Net loss:</t>
  </si>
  <si>
    <t>Adjustments to reconcile net loss to net cash used in operations:</t>
  </si>
  <si>
    <t>Provision for bad debts</t>
  </si>
  <si>
    <t>Stock based employee compensation</t>
  </si>
  <si>
    <t>Fees paid in stock and warrants</t>
  </si>
  <si>
    <t>Interest resulting from amortization of financing costs and discounts</t>
  </si>
  <si>
    <t>Change in fair value of warrant liability</t>
  </si>
  <si>
    <t>Interest resulting from warrants valued upon conversion of host debt instruments</t>
  </si>
  <si>
    <t>Changes in operating assets and liabilities</t>
  </si>
  <si>
    <t>Net cash used in operations</t>
  </si>
  <si>
    <t>Cash flow from investing activities:</t>
  </si>
  <si>
    <t>Sale of used machinery and equipment</t>
  </si>
  <si>
    <t>Investment in Entsorga West Virginia, LLC</t>
  </si>
  <si>
    <t>MBT facility development costs incurred</t>
  </si>
  <si>
    <t>Purchases of equipment, fixtures and vehicles</t>
  </si>
  <si>
    <t>Net cash used in investing activities</t>
  </si>
  <si>
    <t>Cash flows from financing activities:</t>
  </si>
  <si>
    <t>Proceeds from issuance of senior secured credit facility and common stock</t>
  </si>
  <si>
    <t>Repayment of line of credit facility</t>
  </si>
  <si>
    <t>Proceeds from new line of credit facility</t>
  </si>
  <si>
    <t>Exercise of employee stock options</t>
  </si>
  <si>
    <t>Proceeds from convertible notes, including warrants and beneficial conversion features</t>
  </si>
  <si>
    <t>Deferred financing costs incurred</t>
  </si>
  <si>
    <t>Repayments of long-term debt</t>
  </si>
  <si>
    <t>Proceeds from the issuance of Series B convertible preferred stock and warrants</t>
  </si>
  <si>
    <t>Redemption of Series A preferred stock</t>
  </si>
  <si>
    <t>Related party:</t>
  </si>
  <si>
    <t>Net increases of advances</t>
  </si>
  <si>
    <t>Proceeds from promissory notes</t>
  </si>
  <si>
    <t>Proceeds from convertible notes</t>
  </si>
  <si>
    <t>Net cash provided by financing activities</t>
  </si>
  <si>
    <t>Effect of exchange rate on cash</t>
  </si>
  <si>
    <t>Net change in cash</t>
  </si>
  <si>
    <t>Cash - beginning of period</t>
  </si>
  <si>
    <t>Cash - end of period</t>
  </si>
  <si>
    <t>Condensed Consolidated Statements of Stockholders' Equity (Deficit) - 9 months ended Sep. 30, 2018 - USD ($)</t>
  </si>
  <si>
    <t>Total</t>
  </si>
  <si>
    <t>Series B Preferred Stock [Member]</t>
  </si>
  <si>
    <t>Series C Preferred Stock [Member]</t>
  </si>
  <si>
    <t>Series A Preferred Stock [Member]</t>
  </si>
  <si>
    <t>Preferred Stock [Membr]</t>
  </si>
  <si>
    <t>Preferred Stock [Membr]Series B Preferred Stock [Member]</t>
  </si>
  <si>
    <t>Preferred Stock [Membr]Series C Preferred Stock [Member]</t>
  </si>
  <si>
    <t>Common Stock [Member]</t>
  </si>
  <si>
    <t>Common Stock [Member]Series B Preferred Stock [Member]</t>
  </si>
  <si>
    <t>Common Stock [Member]Series A Preferred Stock [Member]</t>
  </si>
  <si>
    <t>Additional Paid in Capital [Member]</t>
  </si>
  <si>
    <t>Additional Paid in Capital [Member]Series B Preferred Stock [Member]</t>
  </si>
  <si>
    <t>Additional Paid in Capital [Member]Series C Preferred Stock [Member]</t>
  </si>
  <si>
    <t>Additional Paid in Capital [Member]Series A Preferred Stock [Member]</t>
  </si>
  <si>
    <t>Accumulated Comprehensive Other Loss [Member]</t>
  </si>
  <si>
    <t>Accumulated Deficit [Member]</t>
  </si>
  <si>
    <t>Balance at Dec. 31, 2017</t>
  </si>
  <si>
    <t>Balance (in shares) at Dec. 31, 2017</t>
  </si>
  <si>
    <t>Issuance of preferred stock</t>
  </si>
  <si>
    <t>Issuance of preferred stock (in shares)</t>
  </si>
  <si>
    <t>Common stock issued for acquisition of Gold Medal Group</t>
  </si>
  <si>
    <t>Common stock issued for acquisition of Gold Medal Group (in shares)</t>
  </si>
  <si>
    <t>Share-based employee and director compensation</t>
  </si>
  <si>
    <t>Exercise of employee options</t>
  </si>
  <si>
    <t>Exercise of employee options(shares)</t>
  </si>
  <si>
    <t>Share-based professional services compensation</t>
  </si>
  <si>
    <t>Share-based professional services compensation (in shares)</t>
  </si>
  <si>
    <t>Conversion of debt into common stock</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Preferred stock dividends</t>
  </si>
  <si>
    <t>Balance at Sep. 30, 2018</t>
  </si>
  <si>
    <t>Balance (in shares) at Sep. 30, 2018</t>
  </si>
  <si>
    <t>Basis of Presentation and Going Concern</t>
  </si>
  <si>
    <t>Basis Of Presentation And Going Concern [Abstract]</t>
  </si>
  <si>
    <t>Basis Of Presentation And Going Concern Disclosure [Text Block]</t>
  </si>
  <si>
    <t>Note 1. Basis of Presentation and Going Concern Nature of Operations - BioHiTech Global, Inc. (the “Company” or “BioHiTech”) through its wholly-owned subsidiaries, BioHiTech America, LLC, BioHiTech Europe Limited, BHT Financial, LLC, E.N.A. Renewables LLC (formerly Entsorga North America, LLC) and New Windsor Resource Recovery LLC, (collectively “subsidiaries”) offers its customers cost-effective and technologically innovative advancements integrating technological, biological and mechanical engineering solutions for the control, reduction and / or reuse of organic and municipal waste. Basis of Presentation - The accompanying condensed consolidated financial statements include the accounts of the Company and its subsidiaries and have been prepared in accordance with accounting principles generally accepted in the United States of America (“GAAP”) for interim financial information.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 filed with the Securities and Exchange Commission (“SEC”) on April 2, 2018. The financial information as of December 31, 2017 presented hereto is derived from the audited consolidated financial statements presented in the Company’s audited consolidated financial statements for the year ended December 31, 2017. The interim results for the three and nine months ended September 30, 2018 are not necessarily indicative of the results to be expected for the year ending December 31, 2018 or for any future interim periods. Reclassifications to certain prior period amounts have been made to conform to current period presentation. These reclassifications have no effect on previously reported net loss. Going Concern and Liquidity - For the nine months ended September 30, 2018, the Company had a net loss of $12,713,891, incurred a consolidated loss from operations of $3,735,835 and used net cash in consolidated operating activities of $4,386,230. For the year ended December 31, 2017, the Company had a net loss of $8,350,527, incurred a consolidated loss from operations of $6,564,070 and used net cash in consolidated operating activities of $4,772,950. At September 30, 2018, consolidated stockholders’ equity amounted to $2,981,820 and the Company had a consolidated working capital deficit of $1,389,422. The Company does not yet have a history of financial stability. Historically the principal source of liquidity has been the issuance of debt and equity securities.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intangibles, and useful lives, employee benefits, tax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 The Company’s significant accounting policies are described in "Note 2: Summary of Significant Accounting Policies" of the Company’s Annual Report on Form 10-K for the year ended December 31, 2017. The Company’s significant accounting policy relating to revenue recognition reflects the impact of the adoption of ASC 606, defined below, implemented on January 1, 2018. The Company records revenue based on a five-step model in accordance with Accounting Standards Codification ("ASC") 606, Revenue from Contracts with Customers ("ASC 606"),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and nine months ended September 30,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Deferred Financing Costs — Deferred financing costs relating to issued debt are included as a reduction to the applicable debt and amortized as interest expense over the term of the related debt instruments.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majority of the deferred tax assets, which have a 100% valuation allowance, relate to net operating loss carryforwards, which may be subject to limitation under Internal Revenue Code section 382 should there be greater than a 50% ownership change as determined under the regulation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Loss per Share — The Company computes basic loss per share using the weighted-average number of shares of common stock outstanding and diluted loss per share, while the diluted loss per share also includes the effects of dilutive instruments using the “treasury method.” Dividend attributable to preferred stock, whether declared or accrued, are deducted from income attributable to common shareholders for purposes of earnings per share. The Company’s potential dilutive instruments include options, convertible debt and warrants. These instruments have not been considered in the calculation of diluted loss per share as they are anti-dilutive for the reported periods.</t>
  </si>
  <si>
    <t>Accounts Receivable, net</t>
  </si>
  <si>
    <t>Receivables [Abstract]</t>
  </si>
  <si>
    <t>Loans, Notes, Trade and Other Receivables Disclosure [Text Block]</t>
  </si>
  <si>
    <t xml:space="preserve">Note 3. Accounts Receivable, net Accounts receivable consists of the following: September 30, December 31, 2018 2017 Accounts receivable $ 449,780 $ 408,693 Less: allowance for doubtful accounts receivable (110,039 ) (134,288 ) $ 339,741 $ 274,405 </t>
  </si>
  <si>
    <t>Inventory Disclosure [Abstract]</t>
  </si>
  <si>
    <t>Inventory Disclosure [Text Block]</t>
  </si>
  <si>
    <t xml:space="preserve">Note 4. Inventory Inventory, comprised of finished goods and parts or assemblies, consist of the following: September 30, December 31, 2018 2017 Equipment $ 297,788 $ 139,939 Parts and assemblies 496,862 192,162 $ 794,650 $ 332,101 </t>
  </si>
  <si>
    <t>Equipment on Operating Leases, net</t>
  </si>
  <si>
    <t>Equipment on Operating leases [Abstract]</t>
  </si>
  <si>
    <t>Capital Leases in Financial Statements of Lessor Disclosure [Text Block]</t>
  </si>
  <si>
    <t xml:space="preserve">Note 5. Equipment on Operating Leases, net Equipment on operating leases consist of the following: September 30, December 31, 2018 2017 Leased equipment $ 2,834,963 $ 2,558,423 Less: accumulated depreciation (1,222,863 ) (1,107,279 ) $ 1,612,100 $ 1,451,144 During the three months ended September 30, 2018 and 2017, depreciation expense included in cost of revenue, amounted to $94,967 and $69,312, respectively. During the nine months ended September 30, 2018 and 2017, depreciation expense included in cost of revenue, amounted to $267,229 and $213,268, respectively. The Company is a lessor of Revolution and Eco Safe Series digester units under non-cancellable operating lease agreements expiring through September 2023. During the three months ended September 30, 2018 and 2017, revenue under the agreements, which is included in rental, service and maintenance revenue, amounted to $299,537 and $224,828, respectively. During the nine months ended September 30, 2018 and 2017, revenue under the agreements amounted to $852,675 and $636,406, respectively. The minimum future estimated contractual payments to be received under these leases as of September 30, 2018 is as follows: Year ending December 31, 2018 (remaining) $ 316,526 2019 1,056,434 2020 777,665 2021 497,238 2022 and thereafter 358,447 Total minimum lease income as of September 30, 2018 $ 3,006,310 Total minimum lease income as of December 31, 2017 $ 2,782,755 </t>
  </si>
  <si>
    <t>Equipment, Fixtures and Vehicles, net</t>
  </si>
  <si>
    <t>Property, Plant and Equipment [Abstract]</t>
  </si>
  <si>
    <t>Property, Plant and Equipment Disclosure [Text Block]</t>
  </si>
  <si>
    <t>Note 6. Equipment, Fixtures and Vehicles, net Equipment, fixtures and vehicles consist of the following: September 30, December 31, 2018 2017 Computer software and hardware $ 111,026 $ 102,195 Furniture and fixtures 48,196 48,196 Vehicles 50,319 71,918 209,541 222,309 Less: accumulated depreciation and amortization (156,684 ) (158,800 ) $ 52,857 $ 63,509 During the three months ended September 30, 2018 and 2017, depreciation expense amounted to $5,747 and $5,124, respectively. During the nine months ended September 30, 2018 and 2017, depreciation expense amounted to $19,510 and $15,422, respectively.</t>
  </si>
  <si>
    <t>Investments in Unconsolidated Entities</t>
  </si>
  <si>
    <t>Equity Method Investments and Joint Ventures [Abstract]</t>
  </si>
  <si>
    <t>Equity Method Investments and Joint Ventures Disclosure [Text Block]</t>
  </si>
  <si>
    <t>Note 7. Investments in Unconsolidated Entities Entsorga West Virginia LLC - Effective January 1, 2017, subject to approval by the EWV bond trustee, which was granted on March 20, 2017, the Company executed several agreements to acquire up to approximately a 40% interest in Entsorga West Virginia LLC (“EWV”) from the original investors at their original purchase price of $60,000 for each 1% of interest in EWV. The agreement provided for a required investment of $1,034,028, representing a 17.2% interest, with the remaining 23.1% being at the option of the Company. On March 21, 2017, the Company completed the required investment acquisition of $1,034,028 for a 17.2% interest, which is recognized utilizing the equity method of accounting due to its investment and its ability to control operations and activities of EWV. Summarized financial information for EWV is as follows: June 30, Balance Sheet 2018 (a) Current assets: Cash $ 1,473,869 Prepaid expenses - Non-current assets: Restricted cash 3,781,482 Facility under development and construction 28,485,460 Total Assets $ 33,740,811 Current liabilities: Accrued expenses and other current liabilities $ - Accrued interest payable 591,608 Current portion of bonds 4,516,140 Non-current liabilities - Tax-exempt bonds, net of $1,464,618 of issuance costs 23,579,016 Membership equity 5,054,047 $ 33,740,811 Statement of Operations Six Months ended June 30, 2018 Revenue $ - Operating expenses 38,696 Loss from operations (38,696 ) Interest expense 33,669 Net loss $ (72,365 ) Net loss attributable to BioHiTech Global, Inc. (17.2%) (12,447 ) Loss recognized by BioHiTech Global, Inc. during the nine months ended September 30, 2018 $ (12,447 ) (a.) The Company utilizes a three-month lag in reporting its share of equity income or loss in EWV. EWV has financed the development and construction of the facility through $25,000,000 in Solid Waste Disposal Revenue Bonds issued by the West Virginia Economic Development Authority (the “Bonds”). In connection with the Bonds, each member has been required to pledge their membership interest in EWV to the Bond trustee as collateral of the Bonds. While each member has pledged their membership interests to the Bond Trustee, there is no obligation that each member provide additional investment in the future or support any losses incurred. Gold Medal Group, LLC – On January 25, 2018, the Company entered into a Membership Interest Purchase Agreement (the “Purchase Agreement”) to acquire 9.2% of the outstanding membership units (the “Units”) of Gold Medal Group, LLC (“GM Group”), which is the owner of a traditional waste management entity. Pursuant to the Purchase Agreement, the Company acquired the Units from two unrelated parties in consideration $2,250,000 paid through the issuance of 500,000 shares of the Company’s common stock, par value $0.0001 per share (the “Common Stock”). The Purchase Agreement contains customary provisions, including representations, warranties, indemnities and “piggyback” registration rights, and closed upon the satisfaction of customary closing conditions. Also, on January 25, 2018, the Company entered into a Letter Agreement (the “Option Agreement”) with GM Group. Pursuant to the Option Agreement, ENA may purchase up to 5,000,000 additional Units of GM Group at an aggregate purchase price of $5,000,000, provided that the Company’s Common Stock, if it is still publicly traded, is listed on a national exchange, which occurred on April 9, 2018 with the Company’s listing on The Nasdaq Capital Market. Additionally, on January 25, 2018, the Company entered into an Advisory Services Agreement (the “ASA”). Under the ASA, the Company provides services relating to corporate development, strategic planning, operational and sales oversight and other general administrative and support services in exchange for fees annually amounting to the greater of $750,000 or 10% of GM Group’s ordinary earnings before interest, taxes, depreciation and amortization. As a result of the investment and its ability to control operations and activities of GM Group, the Company is recognizing its investment utilizing the equity method of accounting. On April 2, 2018 the co-investor with the Company in Gold Medal Group, Inc. funded a follow-on acquisition of a traditional waste management company that the Company did not participate in. This additional funding by the co-investor diluted the Company’s overall ownership interest to 3.1%. The acquired traditional waste management company will fall under the advisory services agreement between the Company and Gold Medal Holdings, Inc. Summarized financial information for Gold Medal Group, Inc. is as follows: June 30, Balance Sheet 2018 (a) Assets: Cash $ 3,939,157 Other current assets 14,346,692 Plant property and equipment 34,753,018 Intangible assets 95,569,449 Total assets $ 148,608,316 Liabilities: Current liabilities 27,952,874 Commercial debt 70,576,731 Total liabilities 98,529,605 Shareholders’ equity 50,078,711 Total liabilities and shareholders’ equity $ 148,608,316 Statement of Operations Period from acquisition to June 30, 2018 Revenue $ 22,992,951 Operating expenses 30,554,720 Loss from operations (7,561,769 ) Interest expense 2,556,626 Net loss $ (10,118,395 ) Net loss attributable to BioHiTech Global, Inc. (3.1%) (313,670 ) Loss recognized by BioHiTech Global, Inc. during the nine months ended September 30, 2018 $ (313,670 ) (a.) The Company utilizes a three-month lag in reporting its share of equity income or loss in GM Group. The Company also entered into the Advisory Services Agreement (the “Advisory Agreement”) with Gold Medal Holdings, Inc. (“Holdings”). Pursuant to the Advisory Services Agreement, the Registrant will provide Holdings with advisory services relating to corporate development, strategic planning, operational and sales oversight and other general administrative and support services, as more particularly described within the Advisory Agreement. As consideration for providing these services, the Company, will be compensated with an annual advisory services fee equal to the greater of (i) $750,000 and (ii) 10% of Holdings’ annual ordinary earnings before interest, taxes, depreciation and amortization. The initial term of the Advisory Agreement is for one year. Fees relating to this contract are reported as revenue; related costs are included in operating expenses. As a result of its investment in GM Group and the Advisory Agreement, the Company has determined that it has the ability to exercise significant influence, but not control, over operating and financial policies of the investee, accordingly, the investment is carried utilizing the equity method of accounting, which will be applied utilizing a three-month lag in reporting periods.</t>
  </si>
  <si>
    <t>MBT Facility Development and License Costs</t>
  </si>
  <si>
    <t>Facility Development [Abstract]</t>
  </si>
  <si>
    <t>Facility Development [Text Block]</t>
  </si>
  <si>
    <t>Note 8. MBT Facility Development and License Costs MBT Facility Development Costs On March 1, 2017, the Town Counsel of New Windsor, NY approved, the sale of 12 acres of property to the Company for the development of a Mechanical Biological Treatment (“MBT”) facility, for which the agreement was executed on April 10, 2017. The purchase price of the property is $1,092,000, subject to reduction for option payments made by the Company in the monthly amount of $3,500 for the first 12 months and $6,000 per month for the following 12 months, until the closing. The purchase of the property is contingent upon the Company obtaining: necessary permits to allow construction of a Mechanical Biological Treatment (“MBT”) facility; approvals from state and local authorities; financing for the construction of the MBT facility; contracts for offtake of solid recovered fuel; and the satisfaction of the Company’s due diligence investigation of the property. The contract also contains customary representations warranties and covenants of the parties for like transactions. During 2018, the Company commenced initial development of a project in Rensselaer, NY. As of September 30, 2018, the Company is pursuing permits and other approvals required to continue development of the project. The capitalized costs related project sites is as follows: Rensselaer, NY New Windsor, NY September 30, September 30, December 31, 2018 2018 2017 Land acquisition $ - $ 54,000 $ 48,000 Legal - 46,030 10,371 Survey and engineering 124,975 308,280 146,195 Total $ 124,975 $ 408,310 $ 204,566 License Costs - On November 1, 2017, BioHiTech Global, Inc. and its wholly-owned subsidiary E.N.A. Renewables LLC,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which was comprised of 1,035,905 shares of the Company’s common stock, par value $0.0001 per share and cash payments of $839,678. The Company also entered into a Registration Rights Agreement with Entsorga whereby the Company granted Entsorga certain piggy-back and demand registration rights with respect to the Shares. This Technology License Agreement can be utilized in the Company’s project at the New Windsor, NY site or any other site and will be amortized once the facility is in operation.</t>
  </si>
  <si>
    <t>Risk Concentrations</t>
  </si>
  <si>
    <t>Risks and Uncertainties [Abstract]</t>
  </si>
  <si>
    <t>Concentration Risk Disclosure [Text Block]</t>
  </si>
  <si>
    <t>Note 9. Risk Concentrations The Company operates as a single segment on a worldwide basis through its subsidiaries, resellers and independent sales agents. Gross revenues and net non-current tangible assets on a domestic and international basis is as follows: United States International Total 2018: Revenue, for the nine months ended September 30, 2018 $ 2,333,242 $ 309,704 $ 2,642,946 Revenue, for the three months ended September 30, 2018 939,503 148,579 1,088,082 Non-current tangible assets, as of September 30, 2018 1,402,320 276,137 1,678,457 2017: Revenue, for the nine months ended September 30, 2017 $ 1,421,711 $ 374,533 $ 1,796,244 Revenue, for the three months ended September 30, 2017 528,370 127,977 656,347 Non-current tangible assets, as of December 31, 2017 1,349,461 188,692 1,538,153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periods presented, the Company had not experienced losses on these accounts and management believes the Company is not exposed to significant risks on such accounts. Major customers — During the three months ended September 30, 2018, two customers represented at least 10% of revenues, accounting for 31.3% (Gold Medal Holdings, Inc., an unconsolidated affiliate) and 10.1% of revenues. During the three months ended September 30, 2017, two customers represented at least 10% of revenues, each accounting for 12% of revenues. During the nine months ended September 30, 2018, one customer represented at least 10% of revenues, 38.0% (Gold Medal Holdings, Inc., an unconsolidated affiliate) of revenues. During the nine months ended September 30, 2017, no customers accounted for at least 10% of revenues. As of September 30, 2018, three customers represented at least 10% of accounts receivable, accounting for 15.4% (Gold Medal Holdings, Inc., an unconsolidated affiliate), 13.8% and 11.0% of accounts receivable. As of December 31, 2017, no customers represented at least 10% of accounts receivable. Vendor concentration — During the three months ended September 30, 2018, one vendor represented at least 10% of costs of revenue, accounting for 16.2% (a 1.4% shareholder) of the combined cost of revenues and change in inventory. During the nine months ended September 30, 2018, two vendors represented at least 10% of costs of revenue, accounting for 28.7% (a 1.4% shareholder) and 12.1% of the combined cost of revenues and change in inventory. During the three months ended September 30, 2017, two vendors represented at least 10% of costs of revenue, accounting for 23% (a 1.9% shareholder) and 11% of the combined cost of revenues and change in inventory. During the nine months ended September 30, 2017, two vendors represented at least 10% of costs of revenue, accounting for 18% (a 1.9% shareholder) and 11% of the combined cost of revenues and change in inventory. As of September 30, 2018, two vendors represented at least 10% of accounts payable, accounting for 20.3% (a 1.4% shareholder) and 19.5% accounts payable. As of December 31, 2017, three vendors represented at least 10% of accounts payable, accounting for 19% (BioHiTech International, Inc., a related party), 19% and 18% (a 1.4% shareholder) of accounts payable.</t>
  </si>
  <si>
    <t>Related Party Transactions</t>
  </si>
  <si>
    <t>Related Party Transactions [Abstract]</t>
  </si>
  <si>
    <t>Related Party Transactions Disclosure [Text Block]</t>
  </si>
  <si>
    <t xml:space="preserve">Note 10. Related Party Transactions Related parties include Directors, Senior Management Officers, and shareholders, plus their immediate family, who own a 5% or greater ownership interest at the time of a transaction. The table below presents the face amount of direct related party assets and liabilities and other transactions or conditions as of or during the periods indicated. September 30, December 31, 2018 2017 Assets: Accounts receivable (k, l and m) $ 52,333 $ - Intangible assets, net (a) 106,483 174,133 Liabilities: Accounts payable (a) 111,411 298,942 Accrued interest payable 46,796 9,536 Long term accrued interest 1,229,807 1,545,146 Notes payable - 275,000 Advance from related party (b) - 544,777 Junior promissory note (c) 1,044,477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000,000 2,463,736 The table below presents direct related party expenses or transactions for the periods indicated. Compensation and related costs for employees of the Company are excluded from the table below. Three Months Ended September 30, Nine Months Ended September 30, 2018 2017 2018 2017 Management advisory fees (k) $ 270,833 $ - $ 597,717 $ - Project fees (l) 65,025 - 128,180 - Consulting revenue (m) 24,535 18,526 68,821 53,180 S, G &amp; A - Rent expense (n) 13,646 13,511 45,151 40,002 Cost of revenues - Rent expense (n) 11,138 11,027 33,413 32,646 S, G &amp; A - Consulting expense (a) 50,000 50,000 150,000 150,000 Interest expense 57,890 272,250 262,089 745,571 Debt guarantee fees (j) 31,250 - 52,083 - Cost of revenue, inventory or equipment on operating leases acquired (a) 2,720 2,822 14,525 9,003 (a) 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b) Advance from Related Party - The Company’s Chief Executive Officer (the “Officer”) has in the past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 (c)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 (d) Promissory Note - Related Party –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 (e) Series A Unsecured Subordinated Convertible Notes and Warrants - In connection with the Company’s issuance of unsecured subordinated convertible notes and warrants in 2016, as further disclosed in Note 11, certain related parties participated in such offering. In accordance with the terms of the notes, all of the outstanding balances were converted into the Company’s common stock on February 10, 2018 at $2.75 per share. (f) Series B Unsecured Subordinated Convertible Notes and Warrant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 (g) Series C – Subordinated secured convertible notes - In connection with the Company’s issuance of subordinated secured convertible notes and warrants in 2017, as further disclosed in Note 11, certain related parties participated in such offering. As a result of the Company’s listing on Nasdaq, all of outstanding balances were converted into the Company’s common stock on April 9, 2018 at $2.75 per share. (h) Series D - Unsecured subordinated convertible note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 (i) 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As a result of the Company’s listing on Nasdaq, all of outstanding balances were converted into the Company’s common stock on April 9, 2018 at $2.75 per share. (j) 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 (k) Management Advisory Fees - The Company provides management advisory services to Gold Medal Holdings, Inc., an entity that the Company accounts for as an equity investment effective February 2018. (l) Project Fees – In addition to Management Advisory Fees, the Company also has provided to Gold Medal Holdings, Inc. non-management advisory services related to projects relating to technology and operations. (m) Consulting Revenue - The Company provides environmental and project consulting to Entsorga West Virginia LLC, an entity that the Company accounts for as an equity investment effective March 2017. (n)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September 30, 2018 under these operating leases are: Year ending December 31, 2018 (Remaining) $ 24,784 2019 100,003 2020 41,926 Total $ 166,713 </t>
  </si>
  <si>
    <t>Line of Credit, Notes Payable, Advances, Promissory Note, Convertible Promissory Notes and Long-Term Debt</t>
  </si>
  <si>
    <t>Debt Disclosure [Abstract]</t>
  </si>
  <si>
    <t>Debt Disclosure [Text Block]</t>
  </si>
  <si>
    <t>Note 11. Line of Credit, Notes Payable, Advances, Promissory Note, Convertible Promissory Notes and Long-Term Debt Notes, lines, advances and long-term debts are comprised of the following: September 30, 2018 December 31, 2017 Total Related Party Total Related Party Line of credit $ 977,382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777,658 - - - Junior note payable 920,904 920,904 - - Promissory note - related party - - 4,500,000 4,500,000 Notes payable 100,000 - 375,000 275,000 Advances - - 544,777 544,777 Long term debt - other, current and long-term portion 24,216 - 30,845 - Line of Credit — In a series of transactions, on February 2, 2018, in connection with its $5,000,000 gross proceeds financing with Michaelson Capital Special Finance Fund II, L.P., the Company utilized a portion of the proceeds to pay off, in-full, and close out an existing line of credit with Comerica Bank (“Comerica”) that was payable and secured by the assets of the Company’s subsidiary, BioHiTech America, LLC. Also, in connection with and in accordance with the MCSFF financing, on February 2, 2018, the Company’s subsidiary, BHT Financial, LLC (“BHTF”) entered into a new Credit Agreement (the “Credit Agreement”) and a Master Revolving Note (the “Note”) with Comerica that provides for a facility of up to $1,000,000, secured by the assets of BHTF. The Note line does not have any financial covenants, carries interest at the rate of 3%, plus either the Comerica prime rate or a LIBOR-based rate, (6.11% as of September 30, 2018) and matures on January 1, 2020. The line of credit is secured by the assets of BHTF and is personally guaranteed by the Company’s Chief Executive Officer, Frank E. Celli and James C Chambers, a director. As of September 30, 2018, the $1,000,000 balance outstanding is presented net of $26,000 in gross costs associated with the financing, net of $3,382 in amortization calculated on the effective interest method, which is included in interest expense.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Five Million Dollars ($5,000,000) (the “Note”). The Note is not convertible and accrues interest at the rate of 10.25% per annum. The Note is to be repaid in eight, equal, quarterly installments of Six Hundred Twenty Five Thousand Dollars ($625,000) commencing on March 15, 2021 and ending February 2, 2023 (the “Maturity Date”). Additionally, the Note is secured by a general security interest in all of the Company’s assets as well all of the assets of the Company’s subsidiaries. Further, the Company’s Chief Executive Officer, guaranteed a portion of the Registrant’s obligations to MCSFF. In connection with the issuance of the Note, the Company issued MCSFF 320,000 shares of the Registrant’s common stock, par value $0.0001 per share. The Purchase Agreement contains customary provisions, including representations, warranties, indemnities and “piggyback” registration rights, and closed upon the satisfaction of customary closing conditions. As of September 30, 2018, the carrying balance of the note is comprised of $5,000,000 face, less $1,212,121 allocated to the common stock issued, less associated amortization of $160,931 on the stock discount, less deferred financing costs of $211,187, less $40,035 of associated deferred financing cost amortization. All amortization is computed on the interest method and included in interest expense. Series A Unsecured Subordinated Convertible Promissory Notes — During 2016, the Company entered into a series of Securities Purchase Agreements (the “Purchase Agreement”) with certain accredited investors (the “Investors”), pursuant to which the Company agreed to sell and the Investors agreed to purchase in a private placement offering (the “Private Placement”) units (the “Units”) in the aggregate offering amount of $3,400,000, of which $2,250,000 was with related parties. In accordance with the terms of the notes, on the maturity date of February 10, 2018, the entire $3,4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1,236,369 shares of common stock were valued utilizing the Black-Scholes modelling technique utilizing stock prices of $4.90 on the dates of the debt conversion, an exercise price of $3.30, a standard deviation (volatility) of 40.79%, a risk-free interest rate of 3.07% with a term equal to the remaining term of the initial 5-year warrants. The model includes subjective input assumptions that can materially affect the fair value estimates. The total value of the warrants amounted to $2,812,989, which has been recognized as other interest expense and as additional paid in capital. In addition to the 1,236,369 shares of common stock issued in the conversion, under the agreements, the Company exercised its rights to pay all $523,788 in accrued interest on the notes with shares of common stock based on the market price of the shares on the day prior to the conversion, which resulted in the issuance of 104,889 shares of common stock. Series B Unsecured Subordinated Convertible Promissory Notes — During 2017 and 2016, the Company entered into a series of Securities Purchase Agreements (the “Purchase Agreement”) with certain accredited investors (the “Investors”), who were also shareholders of the Company, pursuant to which the Company agreed to sell and the Investors agreed to purchase in a private placement offering (the “Private Placement”) units (the “Units”) in the aggregate offering amount of $650,000 and $1,250,000, respectively. In accordance with the terms of the notes, upon the Company’s uplisting to Nasdaq on April 9, 2018, the entire $1,9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90,914 shares of common stock were valued utilizing the Monte Carlo modelling technique utilizing stock prices of $4.55 on the dates of the debt conversion, an exercise price of $3.30, a standard deviation (volatility) of 49.2 to 51.2%, a risk-free interest rate of 2.6% with a term equal to the remaining term of the initial 5-year warrants. The model includes subjective input assumptions that can materially affect the fair value estimates. The total value of the warrants amounted to $1,611,133, which has been recognized as other interest expense and as additional paid in capital. In addition to the 690,914 shares of common stock issued in the conversion, under the agreements, the Company exercised its rights to pay all $199,383 in accrued interest on the notes with shares of common stock based on the market price of the shares on the day prior to the conversion, which resulted in the issuance of 46,372 shares of common stock. In connection with the conversion, the Company expensed the remaining $10,214 unamortized deferred financing costs as interest expense. Series D Subordinated Convertible Promissory Notes — During the third quarter of 2017, the Company entered into a series of Securities Purchase Agreements (the “Purchase Agreement”) with accredited investors (the “Investors”), pursuant to which the Company agreed to sell and the Investors agreed to purchase units (the “Units”) in the aggregate offering amount of $2,000,000. Units aggregating $325,000 were with related parties. In accordance with the terms of the notes, upon the Company’s uplisting to Nasdaq on April 9, 2018, the outstanding $1,8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54,553 shares of common stock were valued utilizing the Monte Carlo modelling technique utilizing stock prices of $4.55 on the dates of the debt conversion, an exercise price of $3.30, a standard deviation (volatility) of 47.5 to 48.0%, a risk-free interest rate of 2.6% with a term equal to the remaining term of the initial 5-year warrants. The model includes subjective input assumptions that can materially affect the fair value estimates. The total value of the warrants amounted to $1,520,224, which has been recognized as other interest expense and as additional paid in capital. In addition to the 654,553 shares of common stock issued in the conversion, under the agreements, the Company exercised its rights to pay all $105,289 in accrued interest on the notes with shares of common stock based on the market price of the shares on the day prior to the conversion, which resulted in the issuance of 24,493 shares of common stock. Series V Subordinated Convertible Promissory Notes — During 2016, the Company entered into a series of convertible promissory notes. In accordance with the terms of the notes, upon the Company’s uplisting to Nasdaq on April 9, 2018, the outstanding $425,000 in notes were converted into shares of the Company’s common stock at a price per share of $2.75. In addition to the 154,546 shares of common stock issued in the conversion, under the agreements, the Company exercised its rights to pay all $51,017 in accrued interest on the notes with shares of common stock based on the market price of the shares on the day prior to the conversion, which resulted in the issuance of 11,868 shares of common stock. Series C – Subordinated secured convertible notes — From May 24, 2017 through August 11, 2017, the Company entered into a series of Securities Purchase Agreements (the “Purchase Agreement”) with certain accredited investors (the “Investors”), pursuant to which the Company agreed to sell, and the Investors agreed to purchase units (the “Units”) in the aggregate offering amount of $1,250,000. On February 2, 2018, in connection with and as a condition precedent to the closing of the MCSFF Financing, all of the holders of the Company’s Series C agreed to amend the Series C notes to change the maturity date from May 24, 2018 to May 24, 2019. The Series C notes were also amended to provide for a mandatory conversion of the outstanding and unpaid principal amount of the Series C notes upon the Company’s listing on the Nasdaq stock market or the NYSE American into shares of the Company’s common stock. In consideration for the amendment, the Registrant issued the Holders additional warrants (the “Warrants”) to purchase a number of shares of Common Stock equal to 10% of the number of shares such Series C Note is convertible into at an exercise price of $4.50 per share of Common Stock and expiring in five (5) years. The warrants for 45,459 shares of common stock were valued utilizing the Black-Scholes modelling technique utilizing stock prices of $4.95, an exercise price of $4.50, a standard deviation (volatility) of 40.5%, a risk-free interest rate of 2.95% with a term of 5 years. The resulting $96,446 value has been recognized as other interest expense and as additional paid in capital. In accordance with the terms of the amended notes, upon the Company’s uplisting to Nasdaq on April 9, 2018, the outstanding $1,250,000 in notes were converted into shares of the Company’s common stock at a price per share of $2.75. In addition to the 454,549 shares of common stock issued in the conversion, under the agreements, the Company exercised its rights to pay all $36,223 in accrued interest on the notes with shares of common stock based on the market price of the shares on the day prior to the conversion, which resulted in the issuance of 8,428 shares of common stock. In connection with the conversion, the Company expensed the remaining $133,539 unamortized discounts as interest expense. Convertible Note — Effective March 31, 2017 the Company entered into a Securities Purchase Agreement, a Convertible Note with a maximum funding amount of $550,000 and Warrants with Vista Capital Investments LLC (“Vista”), of which $220,000 was funded. The funding which would have matured on October 31, 2017 was converted prior to maturity. During the first quarter of 2018, the funding maturing on January 26, 2018 was converted prior to maturity. During the third quarter of 2017, the holder exercised 24,750 warrants in a cashless exercise, resulting in the issuance of 14,093 shares of common stock. As of September 30, 2018, the holder has warrants outstanding that provide for the acquisition of up to 24,750 shares of common stock at $4.00 per share and expire in five years from the date of issuance (June 26, 2022). Notes Payable — During the year ended December 31, 2015, the Company entered into two unsecured promissory notes that have been amended during 2016 and 2017, which do not contain any financial covenants. As of December 31, 2017, the notes each had a remaining balance outstanding of $100,000 and $275,000 with interest at the rate of 10.0% and each mature on January 1, 2020. On March 23, 2018, the Company entered into a Securities Exchange Agreement (the “Exchange Agreement”) with Frank J. Celli, the father of the Company’s Chief Executive Officer, whereby Celli exchanged $275,000 in a note receivable, above, for $275,000 of the Registrant’s Series C Convertible Preferred Stock, par value $0.0001 (the Series C Preferred Stock”). The Series C Preferred Stock has a stated value of $10.00 per share and is convertible, at the holder’s option, into the Registrant’s common stock, par $0.0001, at a conversion price of $4.75 per share. The Series C Preferred Stock is non-redeemable, has voting rights together with the common stock, par $0.0001, at the rate of 4 votes to 1 and accrues dividends at 10.25% of the stated value outstanding. In connection with this transaction, the Registrant also issued Celli warrants to purchase 28,948 shares of Common Stock, exercisable at $5.50 per share which expire in five (5) years. The warrants for 28,948 shares of common stock were valued utilizing the Black-Scholes modelling technique utilizing stock prices of $4.05, an exercise price of $5.50, a standard deviation (volatility) of 41.8%, a risk-free interest rate of 2.9% with a term of 5 years. The resulting $36,128 value has been recognized as additional paid in capital. As of September 30, 2018, an unsecured note of $100,000 with an unrelated party remains outstanding. The note provides for interest at 10.0% and matures on January 1, 2020. Long Term Debt — Represents two loans collateralized by vehicles with interest ranging from 1.9% to 4.99%, each with amortizing principal payment requirements through 2020 and 2022, respectively. Maturities of Non-Current Promissory Note, Long Term Debt and Unsecured Subordinated Convertible Notes — as of September 30, 2018, excluding discounts and deferred finance costs, which are being amortized as interest expense, are as follow: Year Ending December 31, Amortizing Non- Amortizing Total 2018 (Remaining) $ 2,247 $ 1,000,000 $ 1,002,247 2019 9,165 - 9,165 2020 4,604 100,000 104,604 2021 4,380 2,500,000 2,504,380 2022 and thereafter 3,820 3,544,477 3,548,297 Total $ 24,216 $ 7,144,477 $ 7,168,693 Interest Expense — All interest on the Company’s various debts are recognized as interest expense in the accompanying consolidated financial statements.</t>
  </si>
  <si>
    <t>Revision of Stockholders' Equity in Financial Statements</t>
  </si>
  <si>
    <t>Revision of Shareholders' Equity in Financial Statements [Abstract]</t>
  </si>
  <si>
    <t>Revision of Shareholders' Equity in Financial Statements [Text Block]</t>
  </si>
  <si>
    <t>Note 12. Revision of Stockholders’ Equity in Financial Statements During the preparation of the Quarterly Report on Form 10-Q for the quarterly period ended March 31, 2018, the Company determined that it had incorrectly recorded beneficial conversion features associated with the Company’s Series A Redeemable Convertible Preferred Stock (the “Sr. A Preferred Stock”) as of December 31, 2017. The error resulted in an understatement of additional paid in capital and over statement of the Sr. A Preferred Stock. The Company assessed the materiality of the misstatement in accordance with Accounting Standards Codification (“ASC”) 250, Accounting Changes and Error Corrections, SEC Staff Accounting Bulletins No. 99, Materiality, and No. 108, Considering the Effects of Prior Year Misstatements when Quantifying Misstatements in Current Year Financial Statements, and concluded that the misstatement was not material to the Company’s consolidated financial position for the prior periods and that amendments of previously filed reports were not required. However, the Company determined that the impact of the corrections would be too significant to record in the first quarter of fiscal 2018. As such, the revision for the correction is reflected in the balance sheet as of December 31, 2017 within the financial information in this Quarterly Report on Form 10-Q. Disclosure of the revised amounts will also be reflected in future filings containing the applicable periods. The effect of the revision on line items within the Company’s condensed consolidated balance sheet as of December 31, 2017 was as follows: As Previously Reported Adjustment As Revised Series A redeemable convertible preferred stock $ 1,095,577 $ (472,294 ) $ 623,283 Additional paid in capital 17,280,696 472,294 17,752,990 Total Stockholders’ (Deficit) (11,489,018 ) 472,294 (11,016,724 ) The error did not have a material impact on the Company’s results of operations or cash flows in the prior period and, accordingly, no revision was made thereto.</t>
  </si>
  <si>
    <t>Equity Transactions</t>
  </si>
  <si>
    <t>Disclosure Text Block Supplement [Abstract]</t>
  </si>
  <si>
    <t>Shareholders' Equity and Share-based Payments [Text Block]</t>
  </si>
  <si>
    <t>Note 13. Equity Transactions The Company has had the following equity related transactions during the nine months ended September 30, 2018: Series A Redeemable Convertible Preferred Stock — Due to the existence of redemption features, the stock is accounted for as temporary equity (similar accounting treatment to debt). As of December 31, 2017, the Series A Preferred Stock reflect: stated amount of $1,666,999, net of original issue discount of $166,699, bifurcated warrants of $403,630, bifurcated beneficial conversion feature of $535,630, net of amortization of discounts of $86,658. In addition, as of December 31, 2017, the Series A Preferred Stock is presented net of deferred issuance costs of $30,000, net of amortization of $5,586, respectively. Amortization of discounts and deferred issuance costs are reflected as interest expense.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The holder’s option to redeem the Series A Preferred after January 1, 2019 was removed. In addition, the dividend on the Series A Preferred was amended to nine percent (9%), the first dividend payment date was amended to June 30, 2018 and the conversion price, by the terms of the Certificate of Designation, was set at $4.50 per share of the Company’s common stock.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shares of common stock were valued utilizing the Black-Scholes modelling technique utilizing stock prices of $4.05, an exercise price of $5.00, a standard deviation (volatility) of 41.8%, a risk-free interest rate of 2.9% with a term of 4 years. The resulting $246,319 value has been recognized as other interest expense and additional paid in capital. In connection with the amendment, the holder subsequently redeemed $317,000 in stated value shares at stated value, which resulted in the Company reflecting an additional interest expense of $157,455 to write off unamortized discounts and costs relating to the shares redeemed. During June of 2018, the holder converted 40,000 shares with an aggregate stated value of $200,000 of stated value for 44,444 shares of common stock. In connection with the conversion the Company reflecting an additional interest expense of $73,461 to write off unamortized discounts and costs relating to the shares converted. During August of 2018, the holder converted 46,689 shares with an aggregate stated value of $233,445 of stated value for 51,876 shares of common stock. In connection with the conversion the Company reflecting an additional interest expense of $47,767 to write off unamortized discounts and costs relating to the shares converted. As of September 30, 2018, the net Series A Preferred Stock balance of $817,421 is comprised of 183,312 shares with a stated value of $916,560 less unamortized discounts of $99,139, which are being amortized as interest utilizing the interest method. Series B Convertible Preferred Stock — From January 1, 2018 through March 31, 2018 the Company entered into a series of Purchase Agreements with certain accredited Investors, pursuant to which the Company agreed to sell and the Investors agreed to purchase, in the Offering, an aggregate of 268,333 shares of the Company’s Series B Convertible Preferred Stock, par value $0.0001 per share (the “Series B Preferred Shares”) at the price of $5.00 per Series B Preferred Share and warrants (the “Warrants”) that are exercisable for five years to purchase 149,074 shares of common stock, par value $0.0001 per share (the “Common Stock”) at an exercise price of $5.00 per share, for an aggregate offering amount of $1,341,665. The warrants issued in 2018 for 149,074 shares of common stock were valued utilizing the Monte Carlo modelling technique utilizing stock prices of $4.05 to $4.31 on the dates of the grants, an exercise price of $5.00, a standard deviation (volatility) of from 41.1 to 41.8%, a risk-free interest rate of 2.91% to 3.14% based on the date of issue, with a term of 5 years. The model includes subjective input assumptions that can materially affect the fair value estimates. Conversion options are recorded as instrument discounts and are not being amortized due to the mandatory conversion features. Due to the lack of redemption features and the presence of mandatory conversion features, the Series B Preferred stock has been presented as a component of shareholders’ equity. In accordance with the terms of the stock, upon the Company’s uplisting to Nasdaq on April 9, 2018, all 428,333 outstanding shares were converted into shares of the Company’s common stock at a price per share of $4.50 In addition to the 475,935 shares of common stock issued in the conversion, under the agreements, the Company exercised its rights to pay all $17,733 in accumulated dividends on the preferred shares with shares of common stock based on the market price of the shares on the day prior to the conversion, which resulted in the issuance of 4,132 shares of common stock. Series C Convertible Preferred Stock — The Series C Preferred Stock has a stated value of $10.00 per share and is convertible, at the holder’s option, into the Registrant’s common stock, par $0.0001, at a conversion price of $4.75 per share. The Series C Preferred Stock is non-redeemable, has voting rights together with the common stock, par $0.0001, at the rate of 4 votes to 1 and accrues dividends at 10.25% of the stated value outstanding. As of September 30, 2018, the Series C Preferred Stock is comprised of $4,275,000 face value, less $556,283 warrant valuation and beneficial conversion features of $668,575 reflected in additional paid in capital. On February 2, 2018, in connection with and as a condition precedent to the closing of the MCSFF Note, the Company entered into a Securities Exchange and Note Purchase Agreement (the “Exchange Agreement”) with Frank E. Celli, the Company’s Chief Executive Officer, whereby Celli exchanged $4,500,000 in a note receivable and $544,777 in advances made to the Company for $4,000,000 of the Company’s Series C Preferred Stock and a junior promissory note (the “Junior Note”). The Junior Note, which is subordinated to the MCSFF Note, is not convertible, accrues interest at the rate of 10.25% per annum and matures on February 2, 2024. In connection with this transaction, the Registrant also issued Celli warrants to purchase 421,053 shares of Common Stock, exercisable at $5.50 per share which expire in five (5) years. The warrants for 421,053 shares of common stock were valued utilizing the Black Scholes modelling technique utilizing stock price of $4.95, an exercise price of $5.50, a standard deviation (volatility) of 40.48%, a risk-free interest rate of 2.95% based on the date of issue, with a term of 5 year. On March 23, 2018, the Company entered into a Securities Exchange Agreement (the “Exchange Agreement”) with Frank J. Celli, the father of the Company’s Chief Executive Officer, whereby Frank J. Celli exchanged $275,000 in a note receivable from the Company for $275,000 of the Company’s Series C Preferred Stock. In connection with this transaction, the Registrant also issued Frank J. Celli warrants to purchase 28,948 shares of Common Stock, exercisable at $5.50 per share which expire in five (5) years. The warrants for 28,948 shares of common stock were valued utilizing the Black Scholes modelling technique utilizing stock price of $4.05, an exercise price of $5.50, a standard deviation (volatility) of 41.77%, a risk-free interest rate of 2.91% based on the date of issue, with a term of 5 year. Maxim Warrants — In connection with the issuance of the Series A Units described in Note 11, the Company agreed to issue warrants to Maxim Group LLC, the placement agent, that are exercisable into 10% of the total number of shares of common stock that the notes are convertible under the notes at an exercise price of $3.75 per share. The warrants expire 5 years from the date of issuance of the underlying notes, which was February 10, 2016. As a result of the maturity of the Series A unsecured subordinated convertible promissory notes on February 10, 2018, the contingency that had prevented the valuation of the warrants has been resolved, resulting in warrants to purchase 10,909 shares of common stock that have been valued at $25,133, which has been expensed as other interest during the first quarter of 2018 and credited to additional paid in capital Barksdale Warrants — In connection with an Offering of BHTA in October 2013 of Class B Common Interests BHTA agreed to issue Barksdale Global Holdings, LLC (“Barksdale”) warrants to purchase a number of Class B Common Interests of BHTA, as now converted into Common Stock of the Company. The warrants were subsequently issued on June 30, 2015, whereby Barksdale was issued a warrant to purchase up to $140,000 of BHTA’s Class B Common Interests on or before the expiration date of June 30, 2020. The warrant is exercisable during the period commencing upon the consummation of the Company’s next successive equity raise in which the Company receives gross proceeds of a minimum of $5,000,000 (“Qualified Financing”). If the Company does not consummate a Qualified Financing prior to the expiration date, the warrant shall never be exercisable. Series Debt and Series Preferred Stock Offerings — In connection with the various series debt and preferred stock offerings, warrants issued have been disclosed as part of the description of the debt and preferred stock offerings. 2014 and 2015 Debt Offerings — In connection with prior debt offerings that have been converted into equity, warrants expiring between May and July of 2020 representing an $80,000 purchase equity interest remain outstanding. 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Should the Company not consummate such an issuance of equity by the expiration of the warrants, the warrants shall never be exercisable.</t>
  </si>
  <si>
    <t>Equity Incentive Plans</t>
  </si>
  <si>
    <t>Disclosure of Compensation Related Costs, Share-based Payments [Abstract]</t>
  </si>
  <si>
    <t>Disclosure of Compensation Related Costs, Share-based Payments [Text Block]</t>
  </si>
  <si>
    <t xml:space="preserve">Note 14. Equity Incentive Plans The Company has two equity incentive plans: 2015 Equity Incentive Plan 2017 Executive Incentive Plan Compensation expense related to stock options and restricted units was: Three months ended September 30, Nine months ended September 30, 2018 2017 2018 2017 Stock options $ 68,264 $ 29,221 $ 115,530 $ 76,218 Restricted stock units 262,064 115,306 369,714 299,290 $ 330,328 $ 144,527 $ 485,244 $ 375,508 The Company’s stock option activity for the nine months ended September 30, 2018 was: Total Number of Weighted Weighted Aggregate Outstanding at December 31, 2017 312,709 153,681 $ 3.75 8.17 53,161 Granted or vested 297,790 79,721 3.68 Exercised (16,527 ) (16,527 ) 3.75 Forfeited, expired or canceled (27,640 ) (11,666 ) 3.75 Outstanding at September 30, 2018 566,332 205,209 $ 3.71 8.59 $ - During the third quarter of 2018, exercises of employee stock options totaled 16,527 shares at $3.75 per share, resulting in proceeds of $61,977. The Company’s restricted stock unit activity for the nine months ended September 30, 2018 was: Number of Unvested balance at December 31, 2017 159,588 Granted 714,263 Vested - Forfeited or Canceled (91,112 ) Unvested balance at September 30, 2018 782,739 </t>
  </si>
  <si>
    <t>Commitments and Contingencies Disclosure [Abstract]</t>
  </si>
  <si>
    <t>Commitments and Contingencies Disclosure [Text Block]</t>
  </si>
  <si>
    <t>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consulting services agreement with Tusk Ventures LLC, in which they claim that it is owed $250,000 pursuant to an agreement. This matter was filed in the Supreme Court of the State of New York, New York County in April 2017 and while the Company has accrued all contractual amounts, it intends to defend the action vigorously. The Company and legal counsel believe this matter does not present a material risk to the Company. While the Company believes that these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Lessor, Operating Leases [Text Block]</t>
  </si>
  <si>
    <t>Note 16. Operating Leases The Company rents its headquarters and attached warehousing space from a related party (see Note 10) and their research and development office from an unrelated party under operating leases. The research and development office lease commenced in October 2015 and will expire in 2018, subject to one renewal option for an additional one-year period. The total future minimum lease payments under these leases as of September 30, 2018 is: Year Ending December 31, 2018 (Remaining) $ 24,784 2019 100,003 2020 41,926 Total $ 166,713 Total rent expense under all operating leases amounted to $37,874 and $39,921 for the three months ended September 30, 2018 and 2017, and $108,182 and $105,702 for the nine months ended September 30, 2018 and 2017, respectively.</t>
  </si>
  <si>
    <t>Supplemental Consolidated Statement of Cash Flows Information</t>
  </si>
  <si>
    <t>Supplemental Cash Flow Elements [Abstract]</t>
  </si>
  <si>
    <t>Cash Flow, Supplemental Disclosures [Text Block]</t>
  </si>
  <si>
    <t xml:space="preserve">Note 17. Supplemental Consolidated Statement of Cash Flows Information Changes in non-cash operating assets and liabilities, as well as other supplemental cash flow disclosures, are as follows: Nine Months Ended September 30, 2018 2017 Changes in operating assets and liabilities: Accounts and note receivable $ (90,884 ) $ (182,297 ) Inventory (905,043 ) (78,634 ) Prepaid expenses and other assets (14,216 ) (88,924 ) Accounts payable 336,315 (138,665 ) Accrued interest payable 377,709 876,342 Accrued expenses (350,867 ) 26,041 Deferred revenue 15,206 42,496 Customer deposits (16,937 ) 49,291 Net change in operating assets and liabilities $ (648,717 ) $ 505,650 Supplementary cash flow information: Cash paid during the year for: Interest $ 378,431 $ 84,784 Income taxes - - Supplementary Disclosure of Non-Cash Investing and Financing Activities: Transfer of inventory to leased equipment $ 437,223 $ 449,951 Common stock issued in settlement of accrued interest 915,700 - Common stock issued in acquisition of Gold Medal Group, LLC 2,250,000 - Conversion of notes into common stock 9,090,375 - Conversion of Series B preferred stock into common stock 1,767,371 - In-Kind payments by investors for preferred stock 341,998 140,000 Exchange of related party notes payable and advances for Series C preferred stock, warrants and notes payable 5,319,777 - Accrual of Series A preferred stock dividend 66,958 - Conversion of Series A preferred stock into common stock 433,445 - Conversion of advances from related party to promissory notes - 1,789,006 </t>
  </si>
  <si>
    <t>Recent Accounting Pronouncements</t>
  </si>
  <si>
    <t>New Accounting Pronouncements and Changes in Accounting Principles [Abstract]</t>
  </si>
  <si>
    <t>New Accounting Pronouncements and Changes in Accounting Principles [Text Block]</t>
  </si>
  <si>
    <t>Note 18. Recent Accounting Pronouncements During the nine months ended September 30, 2018, the Company implemented the following recent accounting standard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standard has an effective date of January 1, 2018, and the Company used the modified retrospective implementation method, whereby a cumulative effect adjustment would have been recorded to retained earnings as of the date of initial application, if needed. In the initial implementation, the Company evaluated the terms, conditions and performance obligations under our existing contracts with customers and determined that a cumulative adjustment to retained earnings was not necessary, and that the new standard has not had a material impact on its financial condition, results of operations or cash flows. The Company has not yet implemented the following recent accounting standards: Leases — In February 2016, the FASB issued new lease accounting guidance (ASU No. 2016-02, Leases), which has subsequently been amended by ASU No. 2018-11, Leases in July 2018.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that under certain instances lessors may not be required to separate the components of the contracts. The Company will evaluate the effects, if any, that adoption of these ASUs will have on its consolidated financial position or results of operations.</t>
  </si>
  <si>
    <t>Subsequent Events</t>
  </si>
  <si>
    <t>Subsequent Events [Abstract]</t>
  </si>
  <si>
    <t>Subsequent Events [Text Block]</t>
  </si>
  <si>
    <t>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On November 9, 2018 the Company’s line of credit lender, Comerica Bank, amended its existing line of credit to increase the available credit from $1,000,000 to $1,500,000. All other terms of the credit facility remanded unchanged.</t>
  </si>
  <si>
    <t>Summary of Significant Accounting Policies (Policies)</t>
  </si>
  <si>
    <t>Use of Estimates, Policy [Policy Text Block]</t>
  </si>
  <si>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intangibles, and useful lives, employee benefits, taxes and other provisions and contingencies.</t>
  </si>
  <si>
    <t>Foreign Currency Transactions and Translations Policy [Policy Text Block]</t>
  </si>
  <si>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Product and Services Revenue Recognition — The Company’s significant accounting policies are described in "Note 2: Summary of Significant Accounting Policies" of the Company’s Annual Report on Form 10-K for the year ended December 31, 2017. The Company’s significant accounting policy relating to revenue recognition reflects the impact of the adoption of ASC 606, defined below, implemented on January 1, 2018. The Company records revenue based on a five-step model in accordance with Accounting Standards Codification ("ASC") 606, Revenue from Contracts with Customers ("ASC 606"),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and nine months ended September 30,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t>
  </si>
  <si>
    <t>Fair Value Measurement, Policy [Policy Text Block]</t>
  </si>
  <si>
    <t>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si>
  <si>
    <t>Investment, Policy [Policy Text Block]</t>
  </si>
  <si>
    <t>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t>
  </si>
  <si>
    <t>Deferred Offering Costs [Policy Text Block]</t>
  </si>
  <si>
    <t>Deferred Financing Costs — Deferred financing costs relating to issued debt are included as a reduction to the applicable debt and amortized as interest expense over the term of the related debt instruments.</t>
  </si>
  <si>
    <t>Income Tax, Policy [Policy Text Block]</t>
  </si>
  <si>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majority of the deferred tax assets, which have a 100% valuation allowance, relate to net operating loss carryforwards, which may be subject to limitation under Internal Revenue Code section 382 should there be greater than a 50% ownership change as determined under the regulation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Earnings Per Share, Policy [Policy Text Block]</t>
  </si>
  <si>
    <t>Loss per Share — The Company computes basic loss per share using the weighted-average number of shares of common stock outstanding and diluted loss per share, while the diluted loss per share also includes the effects of dilutive instruments using the “treasury method.” Dividend attributable to preferred stock, whether declared or accrued, are deducted from income attributable to common shareholders for purposes of earnings per share. The Company’s potential dilutive instruments include options, convertible debt and warrants. These instruments have not been considered in the calculation of diluted loss per share as they are anti-dilutive for the reported periods.</t>
  </si>
  <si>
    <t>Accounts Receivable, net (Tables)</t>
  </si>
  <si>
    <t>Schedule of Accounts, Notes, Loans and Financing Receivable [Table Text Block]</t>
  </si>
  <si>
    <t xml:space="preserve">Accounts receivable consists of the following: September 30, December 31, 2018 2017 Accounts receivable $ 449,780 $ 408,693 Less: allowance for doubtful accounts receivable (110,039 ) (134,288 ) $ 339,741 $ 274,405 </t>
  </si>
  <si>
    <t>Inventory (Tables)</t>
  </si>
  <si>
    <t>Schedule of Inventory, Current [Table Text Block]</t>
  </si>
  <si>
    <t xml:space="preserve">Inventory, comprised of finished goods and parts or assemblies, consist of the following: September 30, December 31, 2018 2017 Equipment $ 297,788 $ 139,939 Parts and assemblies 496,862 192,162 $ 794,650 $ 332,101 </t>
  </si>
  <si>
    <t>Equipment on Operating Leases, net (Tables)</t>
  </si>
  <si>
    <t>Equipment on Operating Leases, Net [Abstract]</t>
  </si>
  <si>
    <t>Schedule of Property Subject to or Available for Operating Lease [Table Text Block]</t>
  </si>
  <si>
    <t xml:space="preserve">Equipment on operating leases consist of the following: September 30, December 31, 2018 2017 Leased equipment $ 2,834,963 $ 2,558,423 Less: accumulated depreciation (1,222,863 ) (1,107,279 ) $ 1,612,100 $ 1,451,144 </t>
  </si>
  <si>
    <t>Schedule Of Future Minimum Rental Payments Receivable For Operating Leases [Table Text Block]</t>
  </si>
  <si>
    <t xml:space="preserve">The minimum future estimated contractual payments to be received under these leases as of September 30, 2018 is as follows: Year ending December 31, 2018 (remaining) $ 316,526 2019 1,056,434 2020 777,665 2021 497,238 2022 and thereafter 358,447 Total minimum lease income as of September 30, 2018 $ 3,006,310 Total minimum lease income as of December 31, 2017 $ 2,782,755 </t>
  </si>
  <si>
    <t>Equipment, Fixtures and Vehicles, net (Tables)</t>
  </si>
  <si>
    <t>Property, Plant and Equipment [Table Text Block]</t>
  </si>
  <si>
    <t xml:space="preserve">Equipment, fixtures and vehicles consist of the following: September 30, December 31, 2018 2017 Computer software and hardware $ 111,026 $ 102,195 Furniture and fixtures 48,196 48,196 Vehicles 50,319 71,918 209,541 222,309 Less: accumulated depreciation and amortization (156,684 ) (158,800 ) $ 52,857 $ 63,509 </t>
  </si>
  <si>
    <t>Investments in Unconsolidated Entities (Tables)</t>
  </si>
  <si>
    <t>EWV [Member]</t>
  </si>
  <si>
    <t>Equity Method Investments [Table Text Block]</t>
  </si>
  <si>
    <t>Summarized financial information for EWV is as follows: June 30, Balance Sheet 2018 (a) Current assets: Cash $ 1,473,869 Prepaid expenses - Non-current assets: Restricted cash 3,781,482 Facility under development and construction 28,485,460 Total Assets $ 33,740,811 Current liabilities: Accrued expenses and other current liabilities $ - Accrued interest payable 591,608 Current portion of bonds 4,516,140 Non-current liabilities - Tax-exempt bonds, net of $1,464,618 of issuance costs 23,579,016 Membership equity 5,054,047 $ 33,740,811 Statement of Operations Six Months ended June 30, 2018 Revenue $ - Operating expenses 38,696 Loss from operations (38,696 ) Interest expense 33,669 Net loss $ (72,365 ) Net loss attributable to BioHiTech Global, Inc. (17.2%) (12,447 ) Loss recognized by BioHiTech Global, Inc. during the nine months ended September 30, 2018 $ (12,447 ) (a.) The Company utilizes a three-month lag in reporting its share of equity income or loss in EWV.</t>
  </si>
  <si>
    <t>Gold Medal Group Inc [Member]</t>
  </si>
  <si>
    <t>Summarized financial information for Gold Medal Group, Inc. is as follows: June 30, Balance Sheet 2018 (a) Assets: Cash $ 3,939,157 Other current assets 14,346,692 Plant property and equipment 34,753,018 Intangible assets 95,569,449 Total assets $ 148,608,316 Liabilities: Current liabilities 27,952,874 Commercial debt 70,576,731 Total liabilities 98,529,605 Shareholders’ equity 50,078,711 Total liabilities and shareholders’ equity $ 148,608,316 Statement of Operations Period from acquisition to June 30, 2018 Revenue $ 22,992,951 Operating expenses 30,554,720 Loss from operations (7,561,769 ) Interest expense 2,556,626 Net loss $ (10,118,395 ) Net loss attributable to BioHiTech Global, Inc. (3.1%) (313,670 ) Loss recognized by BioHiTech Global, Inc. during the nine months ended September 30, 2018 $ (313,670 ) (a.) The Company utilizes a three-month lag in reporting its share of equity income or loss in GM Group.</t>
  </si>
  <si>
    <t>MBT Facility Development and License Costs (Tables)</t>
  </si>
  <si>
    <t>Capitalized Contract Cost [Table Text Block]</t>
  </si>
  <si>
    <t xml:space="preserve">The capitalized costs related project sites is as follows: Rensselaer, NY New Windsor, NY September 30, September 30, December 31, 2018 2018 2017 Land acquisition $ - $ 54,000 $ 48,000 Legal - 46,030 10,371 Survey and engineering 124,975 308,280 146,195 Total $ 124,975 $ 408,310 $ 204,566 </t>
  </si>
  <si>
    <t>Risk Concentrations (Tables)</t>
  </si>
  <si>
    <t>Revenue from External Customers by Geographic Areas [Table Text Block]</t>
  </si>
  <si>
    <t xml:space="preserve">Gross revenues and net non-current tangible assets on a domestic and international basis is as follows: United States International Total 2018: Revenue, for the nine months ended September 30, 2018 $ 2,333,242 $ 309,704 $ 2,642,946 Revenue, for the three months ended September 30, 2018 939,503 148,579 1,088,082 Non-current tangible assets, as of September 30, 2018 1,402,320 276,137 1,678,457 2017: Revenue, for the nine months ended September 30, 2017 $ 1,421,711 $ 374,533 $ 1,796,244 Revenue, for the three months ended September 30, 2017 528,370 127,977 656,347 Non-current tangible assets, as of December 31, 2017 1,349,461 188,692 1,538,153 </t>
  </si>
  <si>
    <t>Related Party Transactions (Tables)</t>
  </si>
  <si>
    <t>Schedule of Related Party Transactions [Table Text Block]</t>
  </si>
  <si>
    <t>The table below presents the face amount of direct related party assets and liabilities and other transactions or conditions as of or during the periods indicated. September 30, December 31, 2018 2017 Assets: Accounts receivable (k, l and m) $ 52,333 $ - Intangible assets, net (a) 106,483 174,133 Liabilities: Accounts payable (a) 111,411 298,942 Accrued interest payable 46,796 9,536 Long term accrued interest 1,229,807 1,545,146 Notes payable - 275,000 Advance from related party (b) - 544,777 Junior promissory note (c) 1,044,477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000,000 2,463,736 The table below presents direct related party expenses or transactions for the periods indicated. Compensation and related costs for employees of the Company are excluded from the table below. Three Months Ended September 30, Nine Months Ended September 30, 2018 2017 2018 2017 Management advisory fees (k) $ 270,833 $ - $ 597,717 $ - Project fees (l) 65,025 - 128,180 - Consulting revenue (m) 24,535 18,526 68,821 53,180 S, G &amp; A - Rent expense (n) 13,646 13,511 45,151 40,002 Cost of revenues - Rent expense (n) 11,138 11,027 33,413 32,646 S, G &amp; A - Consulting expense (a) 50,000 50,000 150,000 150,000 Interest expense 57,890 272,250 262,089 745,571 Debt guarantee fees (j) 31,250 - 52,083 - Cost of revenue, inventory or equipment on operating leases acquired (a) 2,720 2,822 14,525 9,003 (a) 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b) Advance from Related Party - The Company’s Chief Executive Officer (the “Officer”) has in the past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 (c)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 (d) Promissory Note - Related Party –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 (e) Series A Unsecured Subordinated Convertible Notes and Warrants - In connection with the Company’s issuance of unsecured subordinated convertible notes and warrants in 2016, as further disclosed in Note 11, certain related parties participated in such offering. In accordance with the terms of the notes, all of the outstanding balances were converted into the Company’s common stock on February 10, 2018 at $2.75 per share. (f) Series B Unsecured Subordinated Convertible Notes and Warrant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 (g) Series C – Subordinated secured convertible notes - In connection with the Company’s issuance of subordinated secured convertible notes and warrants in 2017, as further disclosed in Note 11, certain related parties participated in such offering. As a result of the Company’s listing on Nasdaq, all of outstanding balances were converted into the Company’s common stock on April 9, 2018 at $2.75 per share. (h) Series D - Unsecured subordinated convertible note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 (i) 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As a result of the Company’s listing on Nasdaq, all of outstanding balances were converted into the Company’s common stock on April 9, 2018 at $2.75 per share. (j) 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 (k) Management Advisory Fees - The Company provides management advisory services to Gold Medal Holdings, Inc., an entity that the Company accounts for as an equity investment effective February 2018. (l) Project Fees – In addition to Management Advisory Fees, the Company also has provided to Gold Medal Holdings, Inc. non-management advisory services related to projects relating to technology and operations. (m) Consulting Revenue - The Company provides environmental and project consulting to Entsorga West Virginia LLC, an entity that the Company accounts for as an equity investment effective March 2017. (n) Facility Lease -</t>
  </si>
  <si>
    <t>Facility Lease [Member]</t>
  </si>
  <si>
    <t>Schedule of Future Minimum Rental Payments for Operating Leases [Table Text Block]</t>
  </si>
  <si>
    <t xml:space="preserve">Minimum lease payments as of September 30, 2018 under these operating leases are: Year ending December 31, 2018 (Remaining) $ 24,784 2019 100,003 2020 41,926 Total $ 166,713 </t>
  </si>
  <si>
    <t>Line of Credit, Notes Payable, Advances, Promissory Note, Convertible Promissory Notes and Long-Term Debt (Tables)</t>
  </si>
  <si>
    <t>Debt Instruments [Abstract]</t>
  </si>
  <si>
    <t>Schedule of Long-term Debt Instruments [Table Text Block]</t>
  </si>
  <si>
    <t xml:space="preserve">Notes, lines, advances and long-term debts are comprised of the following: September 30, 2018 December 31, 2017 Total Related Party Total Related Party Line of credit $ 977,382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777,658 - - - Junior note payable 920,904 920,904 - - Promissory note - related party - - 4,500,000 4,500,000 Notes payable 100,000 - 375,000 275,000 Advances - - 544,777 544,777 Long term debt - other, current and long-term portion 24,216 - 30,845 - </t>
  </si>
  <si>
    <t>Schedule of Maturities of Long-term Debt [Table Text Block]</t>
  </si>
  <si>
    <t xml:space="preserve">as of September 30, 2018, excluding discounts and deferred finance costs, which are being amortized as interest expense, are as follow: Year Ending December 31, Amortizing Non- Amortizing Total 2018 (Remaining) $ 2,247 $ 1,000,000 $ 1,002,247 2019 9,165 - 9,165 2020 4,604 100,000 104,604 2021 4,380 2,500,000 2,504,380 2022 and thereafter 3,820 3,544,477 3,548,297 Total $ 24,216 $ 7,144,477 $ 7,168,693 </t>
  </si>
  <si>
    <t>Revision of Stockholders' Equity in Financial Statements (Tables)</t>
  </si>
  <si>
    <t>Revision Of Condensed Consolidated Balance Sheet [Table Text Block]</t>
  </si>
  <si>
    <t>The effect of the revision on line items within the Company’s condensed consolidated balance sheet as of December 31, 2017 was as follows: As Previously Reported Adjustment As Revised Series A redeemable convertible preferred stock $ 1,095,577 $ (472,294 ) $ 623,283 Additional paid in capital 17,280,696 472,294 17,752,990 Total Stockholders’ (Deficit) (11,489,018 ) 472,294 (11,016,724 )</t>
  </si>
  <si>
    <t>Equity Incentive Plans (Tables)</t>
  </si>
  <si>
    <t>Schedule of Compensation Cost for Share-based Payment Arrangements, Allocation of Share-based Compensation Costs by Plan [Table Text Block]</t>
  </si>
  <si>
    <t xml:space="preserve">Compensation expense related to stock options and restricted units was: Three months ended September 30, Nine months ended September 30, 2018 2017 2018 2017 Stock options $ 68,264 $ 29,221 $ 115,530 $ 76,218 Restricted stock units 262,064 115,306 369,714 299,290 $ 330,328 $ 144,527 $ 485,244 $ 375,508 </t>
  </si>
  <si>
    <t>Share-based Compensation, Stock Options, Activity [Table Text Block]</t>
  </si>
  <si>
    <t xml:space="preserve">The Company’s stock option activity for the nine months ended September 30, 2018 was: Total Number of Weighted Weighted Aggregate Outstanding at December 31, 2017 312,709 153,681 $ 3.75 8.17 53,161 Granted or vested 297,790 79,721 3.68 Exercised (16,527 ) (16,527 ) 3.75 Forfeited, expired or canceled (27,640 ) (11,666 ) 3.75 Outstanding at September 30, 2018 566,332 205,209 $ 3.71 8.59 $ - </t>
  </si>
  <si>
    <t>Schedule of Share-based Compensation, Restricted Stock and Restricted Stock Units Activity [Table Text Block]</t>
  </si>
  <si>
    <t xml:space="preserve">The Company’s restricted stock unit activity for the nine months ended September 30, 2018 was: Number of Unvested balance at December 31, 2017 159,588 Granted 714,263 Vested - Forfeited or Canceled (91,112 ) Unvested balance at September 30, 2018 782,739 </t>
  </si>
  <si>
    <t>Operating Leases (Tables)</t>
  </si>
  <si>
    <t>Research And Development Lease [Member]</t>
  </si>
  <si>
    <t xml:space="preserve"> The total future minimum lease payments under these leases as of September 30, 2018 is: Year Ending December 31, 2018 (Remaining) $ 24,784 2019 100,003 2020 41,926 Total $ 166,713 </t>
  </si>
  <si>
    <t>Supplemental Consolidated Statement of Cash Flows Information (Tables)</t>
  </si>
  <si>
    <t>Schedule of Cash Flow, Supplemental Disclosures [Table Text Block]</t>
  </si>
  <si>
    <t xml:space="preserve">Changes in non-cash operating assets and liabilities, as well as other supplemental cash flow disclosures, are as follows: Nine Months Ended September 30, 2018 2017 Changes in operating assets and liabilities: Accounts and note receivable $ (90,884 ) $ (182,297 ) Inventory (905,043 ) (78,634 ) Prepaid expenses and other assets (14,216 ) (88,924 ) Accounts payable 336,315 (138,665 ) Accrued interest payable 377,709 876,342 Accrued expenses (350,867 ) 26,041 Deferred revenue 15,206 42,496 Customer deposits (16,937 ) 49,291 Net change in operating assets and liabilities $ (648,717 ) $ 505,650 Supplementary cash flow information: Cash paid during the year for: Interest $ 378,431 $ 84,784 Income taxes - - Supplementary Disclosure of Non-Cash Investing and Financing Activities: Transfer of inventory to leased equipment $ 437,223 $ 449,951 Common stock issued in settlement of accrued interest 915,700 - Common stock issued in acquisition of Gold Medal Group, LLC 2,250,000 - Conversion of notes into common stock 9,090,375 - Conversion of Series B preferred stock into common stock 1,767,371 - In-Kind payments by investors for preferred stock 341,998 140,000 Exchange of related party notes payable and advances for Series C preferred stock, warrants and notes payable 5,319,777 - Accrual of Series A preferred stock dividend 66,958 - Conversion of Series A preferred stock into common stock 433,445 - Conversion of advances from related party to promissory notes - 1,789,006 </t>
  </si>
  <si>
    <t>Basis of Presentation and Going Concern (Details Textual) - USD ($)</t>
  </si>
  <si>
    <t>12 Months Ended</t>
  </si>
  <si>
    <t>Basis Of Presentation And Going Concern [Line Items]</t>
  </si>
  <si>
    <t>Net Income (Loss) Attributable to Parent</t>
  </si>
  <si>
    <t>Operating Income (Loss)</t>
  </si>
  <si>
    <t>Net Cash Provided by (Used in) Operating Activities</t>
  </si>
  <si>
    <t>Working Capital Deficit</t>
  </si>
  <si>
    <t>Stockholders' Equity Attributable to Parent</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 - USD ($)</t>
  </si>
  <si>
    <t>2018 (remaining)</t>
  </si>
  <si>
    <t>2022 and thereafter</t>
  </si>
  <si>
    <t>Total minimum lease income</t>
  </si>
  <si>
    <t>Equipment on Operating Leases, net (Details Textual) - USD ($)</t>
  </si>
  <si>
    <t>Depreciation</t>
  </si>
  <si>
    <t>Eco Safe digester [Member]</t>
  </si>
  <si>
    <t>Operating Leases, Income Statement, Lease Revenue, Total</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s in Unconsolidated Entities (Details)</t>
  </si>
  <si>
    <t>Jun. 30, 2018USD ($)</t>
  </si>
  <si>
    <t>Current assets:</t>
  </si>
  <si>
    <t>[1]</t>
  </si>
  <si>
    <t>Prepaid expenses</t>
  </si>
  <si>
    <t>Non-current assets:</t>
  </si>
  <si>
    <t>Restricted cash</t>
  </si>
  <si>
    <t>Facility under development and construction</t>
  </si>
  <si>
    <t>Current liabilities:</t>
  </si>
  <si>
    <t>Accrued expenses and other current liabilities</t>
  </si>
  <si>
    <t>Current portion of bonds</t>
  </si>
  <si>
    <t>Non-current liabilities - Tax-exempt bonds, net of $1,464,618 of issuance costs</t>
  </si>
  <si>
    <t>Membership equity</t>
  </si>
  <si>
    <t>Equity Method Investment, Summarized Financial Information, Liabilities and Equity</t>
  </si>
  <si>
    <t>[2]</t>
  </si>
  <si>
    <t>Other current assets</t>
  </si>
  <si>
    <t>Plant property and equipment</t>
  </si>
  <si>
    <t>Intangible assets</t>
  </si>
  <si>
    <t>Current liabilities</t>
  </si>
  <si>
    <t>Commerical debt</t>
  </si>
  <si>
    <t>Total liabilities</t>
  </si>
  <si>
    <t>The Company utilizes a three-month lag in reporting its share of equity income or loss in EWV.</t>
  </si>
  <si>
    <t>The Company utilizes a three-month lag in reporting its share of equity income or loss in GM Group.</t>
  </si>
  <si>
    <t>Investments in Unconsolidated Entities (Details 1) - USD ($)</t>
  </si>
  <si>
    <t>6 Months Ended</t>
  </si>
  <si>
    <t>Jun. 30, 2018</t>
  </si>
  <si>
    <t>Net loss attributable to BioHiTech Global, Inc.</t>
  </si>
  <si>
    <t>Loss recognized by BioHiTech Global, Inc. during the nine months ended September 30, 2018</t>
  </si>
  <si>
    <t>Investments in Unconsolidated Entities (Details Textual) - USD ($)</t>
  </si>
  <si>
    <t>1 Months Ended</t>
  </si>
  <si>
    <t>Jan. 25, 2018</t>
  </si>
  <si>
    <t>Apr. 02, 2018</t>
  </si>
  <si>
    <t>Nov. 01, 2017</t>
  </si>
  <si>
    <t>Mar. 21, 2017</t>
  </si>
  <si>
    <t>Jan. 02, 2017</t>
  </si>
  <si>
    <t>Common Stock, Par or Stated Value Per Share</t>
  </si>
  <si>
    <t>Service Fees Description</t>
  </si>
  <si>
    <t>Under the ASA, the Company provides services relating to corporate development, strategic planning, operational and sales oversight and other general administrative and support services in exchange for fees annually amounting to the greater of $750,000 or 10% of GM Group&amp;#8217;s ordinary earnings before interest, taxes, depreciation and amortization.</t>
  </si>
  <si>
    <t>Tax exempt Bonds [Member]</t>
  </si>
  <si>
    <t>Entsorga West Virginia LLC [Member]</t>
  </si>
  <si>
    <t>Equity Method Investments</t>
  </si>
  <si>
    <t>Issuance Of Solid Wasted Is Postal Revenue Bond</t>
  </si>
  <si>
    <t>Business Acquisition, Percentage of Voting Interests Acquired</t>
  </si>
  <si>
    <t>17.20%</t>
  </si>
  <si>
    <t>Business Acquisition Remaining Voting Interest To Be Acquired At Company Option</t>
  </si>
  <si>
    <t>23.10%</t>
  </si>
  <si>
    <t>Business Acquisition Purchase Price For One Percentage Interest</t>
  </si>
  <si>
    <t>Entsorga West Virginia LLC [Member] | Maximum [Member]</t>
  </si>
  <si>
    <t>40.00%</t>
  </si>
  <si>
    <t>Gold Medal Group, LLC [Member]</t>
  </si>
  <si>
    <t>9.20%</t>
  </si>
  <si>
    <t>3.10%</t>
  </si>
  <si>
    <t>Business Combination, Consideration Transferred</t>
  </si>
  <si>
    <t>Business Acquisition, Equity Interest Issued or Issuable, Number of Shares</t>
  </si>
  <si>
    <t>Gold Medal Group, LLC [Member] | Option Agreement [Member]</t>
  </si>
  <si>
    <t>Stock Issued During Period, Value, New Issues</t>
  </si>
  <si>
    <t>Stock Issued During Period, Shares, New Issues</t>
  </si>
  <si>
    <t>MBT Facility Development and License Costs (Details) - USD ($)</t>
  </si>
  <si>
    <t>Land and Land Improvements</t>
  </si>
  <si>
    <t>New Windsor Site [Member]</t>
  </si>
  <si>
    <t>Rensselaer [Member]</t>
  </si>
  <si>
    <t>land Acquisition Costs [Member] | New Windsor Site [Member]</t>
  </si>
  <si>
    <t>land Acquisition Costs [Member] | Rensselaer [Member]</t>
  </si>
  <si>
    <t>Legal Cost [Member] | New Windsor Site [Member]</t>
  </si>
  <si>
    <t>Legal Cost [Member] | Rensselaer [Member]</t>
  </si>
  <si>
    <t>Survey and Engineering Costs [Member] | New Windsor Site [Member]</t>
  </si>
  <si>
    <t>Survey and Engineering Costs [Member] | Rensselaer [Member]</t>
  </si>
  <si>
    <t>MBT Facility Development and License Costs (Details Textual)</t>
  </si>
  <si>
    <t>Apr. 10, 2017USD ($)a</t>
  </si>
  <si>
    <t>Nov. 01, 2017USD ($)t$ / sharesshares</t>
  </si>
  <si>
    <t>Sep. 30, 2018$ / shares</t>
  </si>
  <si>
    <t>Dec. 31, 2017$ / shares</t>
  </si>
  <si>
    <t>Common Stock, Par or Stated Value Per Share | $ / shares</t>
  </si>
  <si>
    <t>Biological Treatment Waste Capacity | t</t>
  </si>
  <si>
    <t>Mechanical Biological Treatment [Member]</t>
  </si>
  <si>
    <t>Area of Land | a</t>
  </si>
  <si>
    <t>Intellectual Property [Member] | Entsorgafin S.p.A [Member]</t>
  </si>
  <si>
    <t>Royalty Guarantees, Commitments, Amount</t>
  </si>
  <si>
    <t>Payments for Royalties</t>
  </si>
  <si>
    <t>Stock Issued During Period, Shares, New Issues | shares</t>
  </si>
  <si>
    <t>Land [Member]</t>
  </si>
  <si>
    <t>Payments to Acquire Property, Plant, and Equipment</t>
  </si>
  <si>
    <t>Monthly Payments For First Twelve Month</t>
  </si>
  <si>
    <t>Monthly Payments For Next Twelve Month</t>
  </si>
  <si>
    <t>Risk Concentrations (Details) - USD ($)</t>
  </si>
  <si>
    <t>Concentration Risk [Line Items]</t>
  </si>
  <si>
    <t>Non-current tangible assets</t>
  </si>
  <si>
    <t>United States [Member]</t>
  </si>
  <si>
    <t>International [Member]</t>
  </si>
  <si>
    <t>Risk Concentrations (Details Textual)</t>
  </si>
  <si>
    <t>Customer One [Member]</t>
  </si>
  <si>
    <t>Concentration Risk, Percentage</t>
  </si>
  <si>
    <t>10.10%</t>
  </si>
  <si>
    <t>Sales Revenue, Net [Member]</t>
  </si>
  <si>
    <t>10.00%</t>
  </si>
  <si>
    <t>Sales Revenue, Net [Member] | Gold Medal Holdings [Member]</t>
  </si>
  <si>
    <t>31.30%</t>
  </si>
  <si>
    <t>Sales Revenue, Net [Member] | Customer One [Member]</t>
  </si>
  <si>
    <t>Sales Revenue, Net [Member] | Customer Two [Member]</t>
  </si>
  <si>
    <t>12.00%</t>
  </si>
  <si>
    <t>38.00%</t>
  </si>
  <si>
    <t>Accounts Receivable [Member]</t>
  </si>
  <si>
    <t>Accounts Receivable [Member] | Gold Medal Holdings [Member]</t>
  </si>
  <si>
    <t>15.40%</t>
  </si>
  <si>
    <t>Accounts Receivable [Member] | Customer One [Member] | Gold Medal Holdings [Member]</t>
  </si>
  <si>
    <t>13.80%</t>
  </si>
  <si>
    <t>Accounts Receivable [Member] | Customer Two [Member] | Gold Medal Holdings [Member]</t>
  </si>
  <si>
    <t>11.00%</t>
  </si>
  <si>
    <t>Accounts Payable [Member]</t>
  </si>
  <si>
    <t>Accounts Payable [Member] | BioHitech International [Member]</t>
  </si>
  <si>
    <t>1.40%</t>
  </si>
  <si>
    <t>Accounts Payable [Member] | Shareholder One [Member]</t>
  </si>
  <si>
    <t>19.50%</t>
  </si>
  <si>
    <t>Accounts Payable [Member] | Vendor One [Member]</t>
  </si>
  <si>
    <t>20.30%</t>
  </si>
  <si>
    <t>19.00%</t>
  </si>
  <si>
    <t>Accounts Payable [Member] | Vendor One [Member] | BioHitech International [Member]</t>
  </si>
  <si>
    <t>Accounts Payable [Member] | Vendor Two [Member]</t>
  </si>
  <si>
    <t>18.00%</t>
  </si>
  <si>
    <t>Accounts Payable [Member] | Vendor Three [Member]</t>
  </si>
  <si>
    <t>Cost Of Revenue [Member]</t>
  </si>
  <si>
    <t>Cost Of Revenue [Member] | Shareholder One [Member]</t>
  </si>
  <si>
    <t>1.90%</t>
  </si>
  <si>
    <t>Cost Of Revenue [Member] | Vendor One [Member]</t>
  </si>
  <si>
    <t>16.20%</t>
  </si>
  <si>
    <t>28.70%</t>
  </si>
  <si>
    <t>Cost Of Revenue [Member] | Vendor One [Member] | Shareholder One [Member]</t>
  </si>
  <si>
    <t>23.00%</t>
  </si>
  <si>
    <t>Cost Of Revenue [Member] | Vendor Two [Member]</t>
  </si>
  <si>
    <t>12.10%</t>
  </si>
  <si>
    <t>Related Party Transactions (Details) - USD ($)</t>
  </si>
  <si>
    <t>Assets:</t>
  </si>
  <si>
    <t>Liabilities:</t>
  </si>
  <si>
    <t>Long term accrued interest</t>
  </si>
  <si>
    <t>Other:</t>
  </si>
  <si>
    <t>Project fees</t>
  </si>
  <si>
    <t>Consulting revenue</t>
  </si>
  <si>
    <t>S, G &amp; A - Rent expense</t>
  </si>
  <si>
    <t>[3]</t>
  </si>
  <si>
    <t>Cost of revenues - Rent expense</t>
  </si>
  <si>
    <t>Cost of revenue, inventory or equipment on operating leases acquired</t>
  </si>
  <si>
    <t>[4]</t>
  </si>
  <si>
    <t>Management Advisory Fees [Member]</t>
  </si>
  <si>
    <t>Revenue from Contract with Customer, Including Assessed Tax</t>
  </si>
  <si>
    <t>[5]</t>
  </si>
  <si>
    <t>Debt guarantee fees [Member]</t>
  </si>
  <si>
    <t>[6]</t>
  </si>
  <si>
    <t>S, G &amp; A - Consulting expense [Member]</t>
  </si>
  <si>
    <t>Cost of Goods and Services Sold</t>
  </si>
  <si>
    <t>Related Party [Member]</t>
  </si>
  <si>
    <t>[1],[2],[5]</t>
  </si>
  <si>
    <t>[7]</t>
  </si>
  <si>
    <t>Junior promissory note</t>
  </si>
  <si>
    <t>[8]</t>
  </si>
  <si>
    <t>Promissory note - related parties</t>
  </si>
  <si>
    <t>[9]</t>
  </si>
  <si>
    <t>Line of credit guarantee</t>
  </si>
  <si>
    <t>Series A Convertible Notes [Member]</t>
  </si>
  <si>
    <t>Convertible notes - related parties</t>
  </si>
  <si>
    <t>[10]</t>
  </si>
  <si>
    <t>Series B Convertible Notes [Member]</t>
  </si>
  <si>
    <t>[11]</t>
  </si>
  <si>
    <t>Series V Convertible Notes [Member]</t>
  </si>
  <si>
    <t>[12]</t>
  </si>
  <si>
    <t>Series C Convertible Notes [Member]</t>
  </si>
  <si>
    <t>[13]</t>
  </si>
  <si>
    <t>Series D Convertible Notes [Member]</t>
  </si>
  <si>
    <t>[14]</t>
  </si>
  <si>
    <t>Project Fees – In addition to Management Advisory Fees, the Company also has provided to Gold Medal Holdings, Inc. non-management advisory services related to projects relating to technology and operations.</t>
  </si>
  <si>
    <t>Consulting Revenue - The Company provides environmental and project consulting to Entsor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September 30, 2018 under these operating leases are:</t>
  </si>
  <si>
    <t>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Management Advisory Fees - The Company provides management advisory services to Gold Medal Holdings, Inc., an entity that the Company accounts for as an equity investment effective February 2018.</t>
  </si>
  <si>
    <t>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t>
  </si>
  <si>
    <t>Advance from Related Party - The Company’s Chief Executive Officer (the “Officer”) has in the past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t>
  </si>
  <si>
    <t>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t>
  </si>
  <si>
    <t>Promissory Note - Related Party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t>
  </si>
  <si>
    <t>Series A Unsecured Subordinated Convertible Notes and Warrants - In connection with the Company’s issuance of unsecured subordinated convertible notes and warrants in 2016, as further disclosed in Note 11, certain related parties participated in such offering. In accordance with the terms of the notes, all of the outstanding balances were converted into the Company’s common stock on February 10, 2018 at $2.75 per share.</t>
  </si>
  <si>
    <t>Series B Unsecured Subordinated Convertible Notes and Warrant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t>
  </si>
  <si>
    <t>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As a result of the Company’s listing on Nasdaq, all of outstanding balances were converted into the Company’s common stock on April 9, 2018 at $2.75 per share.</t>
  </si>
  <si>
    <t>Series C – Subordinated secured convertible notes - In connection with the Company’s issuance of subordinated secured convertible notes and warrants in 2017, as further disclosed in Note 11, certain related parties participated in such offering. As a result of the Company’s listing on Nasdaq, all of outstanding balances were converted into the Company’s common stock on April 9, 2018 at $2.75 per share.</t>
  </si>
  <si>
    <t>Series D - Unsecured subordinated convertible note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t>
  </si>
  <si>
    <t>Related Party Transactions (Details 1)</t>
  </si>
  <si>
    <t>Sep. 30, 2018USD ($)</t>
  </si>
  <si>
    <t>2018 (Remaining)</t>
  </si>
  <si>
    <t>Related Party Transactions (Details Textual) - USD ($)</t>
  </si>
  <si>
    <t>Feb. 02, 2018</t>
  </si>
  <si>
    <t>Mar. 23, 2018</t>
  </si>
  <si>
    <t>Apr. 09, 2018</t>
  </si>
  <si>
    <t>Jun. 25, 2014</t>
  </si>
  <si>
    <t>Related Party Transaction [Line Items]</t>
  </si>
  <si>
    <t>Debt Instrument, Interest Rate, Effective Percentage</t>
  </si>
  <si>
    <t>5.00%</t>
  </si>
  <si>
    <t>Increase (Decrease) in Accounts Payable</t>
  </si>
  <si>
    <t>Line of Credit Fee Percentage</t>
  </si>
  <si>
    <t>4.50%</t>
  </si>
  <si>
    <t>Debt Conversion, Converted Instrument, Amount</t>
  </si>
  <si>
    <t>Preferred Stock, Par or Stated Value Per Share</t>
  </si>
  <si>
    <t>Debt Conversion, Original Debt, Amount</t>
  </si>
  <si>
    <t>Preferred Stock, Dividend Rate, Percentage</t>
  </si>
  <si>
    <t>10.25%</t>
  </si>
  <si>
    <t>Debt Instrument, Convertible, Conversion Price</t>
  </si>
  <si>
    <t>Securities Exchange and Note Purchase Agreement [Member] | Series C Convertible Preferred Stock [Member]</t>
  </si>
  <si>
    <t>Series A Unsecured Subordinated Convertible Promissory Notes [Member]</t>
  </si>
  <si>
    <t>Series B Unsecured Subordinated Convertible Promissory Notes [Member]</t>
  </si>
  <si>
    <t>Series C Subordinated Secured Convertible Notes [Member]</t>
  </si>
  <si>
    <t>Series D Subordinated Convertible Promissory Notes [Member]</t>
  </si>
  <si>
    <t>Series V Subordinated Convertible Promissory Notes [Member]</t>
  </si>
  <si>
    <t>Notes Payable [Member] | Securities Exchange and Note Purchase Agreement [Member]</t>
  </si>
  <si>
    <t>Related Party Advances [Member] | Securities Exchange and Note Purchase Agreement [Member]</t>
  </si>
  <si>
    <t>BioHiTech [Member]</t>
  </si>
  <si>
    <t>Series V Convertible Notes [Member] | BioHiTech [Member]</t>
  </si>
  <si>
    <t>Convertible Subordinated Debt</t>
  </si>
  <si>
    <t>Amended [Member]</t>
  </si>
  <si>
    <t>Secured Debt</t>
  </si>
  <si>
    <t>Chief Executive Officer [Member]</t>
  </si>
  <si>
    <t>13.00%</t>
  </si>
  <si>
    <t>Mr. Koh [Member]</t>
  </si>
  <si>
    <t>Percentage Of Commission On Sale Price Of Machinery</t>
  </si>
  <si>
    <t>2.50%</t>
  </si>
  <si>
    <t>Debt Instrument, Periodic Payment</t>
  </si>
  <si>
    <t>Secured Debt [Member]</t>
  </si>
  <si>
    <t>Line of Credit, Notes Payable, Advances, Promissory Note, Convertible Promissory Notes and Long-Term Debt (Details) - USD ($)</t>
  </si>
  <si>
    <t>Debt Instrument [Line Items]</t>
  </si>
  <si>
    <t>Unsecured subordinated convertible notes</t>
  </si>
  <si>
    <t>Series C - Subordinated secured convertible notes</t>
  </si>
  <si>
    <t>Convertible note</t>
  </si>
  <si>
    <t>Senior secured promissory note</t>
  </si>
  <si>
    <t>Junior note payable</t>
  </si>
  <si>
    <t>Promissory note - related party</t>
  </si>
  <si>
    <t>Advances</t>
  </si>
  <si>
    <t>Long term debt - other, current and long-term portion</t>
  </si>
  <si>
    <t>Related Party [Member] | Series A Convertible Notes [Member]</t>
  </si>
  <si>
    <t>Related Party [Member] | Series B Convertible Notes [Member]</t>
  </si>
  <si>
    <t>Related Party [Member] | Series D Convertible Notes [Member]</t>
  </si>
  <si>
    <t>Related Party [Member] | Series V Convertible Notes [Member]</t>
  </si>
  <si>
    <t>Line of Credit, Notes Payable, Advances, Promissory Note, Convertible Promissory Notes and Long-Term Debt (Details 1)</t>
  </si>
  <si>
    <t>Amortizing [Member]</t>
  </si>
  <si>
    <t>Non-Amortizing [Member]</t>
  </si>
  <si>
    <t>Line of Credit, Notes Payable, Advances, Promissory Note, Convertible Promissory Notes and Long-Term Debt (Details Textual) - USD ($)</t>
  </si>
  <si>
    <t>Mar. 31, 2018</t>
  </si>
  <si>
    <t>May 24, 2017</t>
  </si>
  <si>
    <t>Dec. 31, 2016</t>
  </si>
  <si>
    <t>Line of Credit Facility, Maximum Borrowing Capacity</t>
  </si>
  <si>
    <t>Warrants and Rights Outstanding</t>
  </si>
  <si>
    <t>Issuance Of Convertible Promissory Notes And Warrants</t>
  </si>
  <si>
    <t>Class of Warrant or Right, Number of Securities Called by Warrants or Rights</t>
  </si>
  <si>
    <t>Warrants Exercised Number</t>
  </si>
  <si>
    <t>Stock Issued During Period Shares Cashless Exercise of Warrants</t>
  </si>
  <si>
    <t>Long-term Line of Credit</t>
  </si>
  <si>
    <t>Stock Issued During Period, Value, Debt Financings</t>
  </si>
  <si>
    <t>Debt Conversion, Converted Instrument, Shares Issued</t>
  </si>
  <si>
    <t>Line of Credit Facility, Current Borrowing Capacity</t>
  </si>
  <si>
    <t>Shares Issued, Price Per Share</t>
  </si>
  <si>
    <t>Sale of Stock, Price Per Share</t>
  </si>
  <si>
    <t>Unsecured Debt</t>
  </si>
  <si>
    <t>Line of Credit [Member]</t>
  </si>
  <si>
    <t>Comerica Line of Credit [Member]</t>
  </si>
  <si>
    <t>6.11%</t>
  </si>
  <si>
    <t>Amortization of Debt Issuance Costs</t>
  </si>
  <si>
    <t>Debt Instrument, Basis Spread on Variable Rate</t>
  </si>
  <si>
    <t>3.00%</t>
  </si>
  <si>
    <t>Line of Credit Facility, Expiration Date</t>
  </si>
  <si>
    <t>Jan. 1,
		2020</t>
  </si>
  <si>
    <t>Debt Issuance Costs, Gross</t>
  </si>
  <si>
    <t>Unsecured Promissory Notes One [Member]</t>
  </si>
  <si>
    <t>Debt Instrument, Face Amount</t>
  </si>
  <si>
    <t>Miichaelson Senior Secured Term Promissory [Member]</t>
  </si>
  <si>
    <t>Debt Instrument, Interest Rate, Stated Percentage</t>
  </si>
  <si>
    <t>Debt Instrument, Maturity Date</t>
  </si>
  <si>
    <t>Feb. 2,
		2023</t>
  </si>
  <si>
    <t>Stock Issued During Period, Shares, Debt Financings</t>
  </si>
  <si>
    <t>Debt Instrument, Periodic Payment, Principal</t>
  </si>
  <si>
    <t>Private Placement [Member]</t>
  </si>
  <si>
    <t>Class of Warrant or Right, Exercise Price of Warrants or Rights</t>
  </si>
  <si>
    <t>Maximum [Member]</t>
  </si>
  <si>
    <t>4.99%</t>
  </si>
  <si>
    <t>Minimum [Member]</t>
  </si>
  <si>
    <t>Notes Payable [Member]</t>
  </si>
  <si>
    <t>Share Price</t>
  </si>
  <si>
    <t>Fair Values Assumptions Expected Volatility Rate</t>
  </si>
  <si>
    <t>41.80%</t>
  </si>
  <si>
    <t>Fair Values Assumptions Risk Free Interest Rate</t>
  </si>
  <si>
    <t>2.90%</t>
  </si>
  <si>
    <t>Fair Values Assumptions Expected Term</t>
  </si>
  <si>
    <t>5 years</t>
  </si>
  <si>
    <t>Debt Instrument, Periodic Payment, Interest</t>
  </si>
  <si>
    <t>Unsecured Debt [Member]</t>
  </si>
  <si>
    <t>Convertible Debt [Member]</t>
  </si>
  <si>
    <t>Feb. 10,
		2018</t>
  </si>
  <si>
    <t>Series A Convertible Notes [Member] | Warrant [Member]</t>
  </si>
  <si>
    <t>40.79%</t>
  </si>
  <si>
    <t>3.07%</t>
  </si>
  <si>
    <t>Series A Convertible Notes [Member] | Interest Payable [Member]</t>
  </si>
  <si>
    <t>Series A Convertible Notes [Member] | Private Placement [Member]</t>
  </si>
  <si>
    <t>Series A Convertible Notes [Member] | Investor [Member] | Private Placement [Member]</t>
  </si>
  <si>
    <t>Apr. 9,
		2018</t>
  </si>
  <si>
    <t>Series B Convertible Notes [Member] | Warrant [Member]</t>
  </si>
  <si>
    <t>2.60%</t>
  </si>
  <si>
    <t>Series B Convertible Notes [Member] | Interest Payable [Member]</t>
  </si>
  <si>
    <t>Series B Convertible Notes [Member] | Maximum [Member] | Warrant [Member]</t>
  </si>
  <si>
    <t>51.20%</t>
  </si>
  <si>
    <t>Series B Convertible Notes [Member] | Minimum [Member] | Warrant [Member]</t>
  </si>
  <si>
    <t>49.20%</t>
  </si>
  <si>
    <t>Series D Convertible Notes and Warrants [Member]</t>
  </si>
  <si>
    <t>Issuance of Unsecured Convertible Notes and Warrants</t>
  </si>
  <si>
    <t>Series D Convertible Notes and Warrants [Member] | Warrant [Member]</t>
  </si>
  <si>
    <t>Series D Convertible Notes and Warrants [Member] | Interest Payable [Member]</t>
  </si>
  <si>
    <t>Series D Convertible Notes and Warrants [Member] | Maximum [Member] | Warrant [Member]</t>
  </si>
  <si>
    <t>48.00%</t>
  </si>
  <si>
    <t>Series D Convertible Notes and Warrants [Member] | Minimum [Member] | Warrant [Member]</t>
  </si>
  <si>
    <t>47.50%</t>
  </si>
  <si>
    <t>Series C Convertible Notes and Warrants [Member]</t>
  </si>
  <si>
    <t>Amortization of Debt Discount (Premium)</t>
  </si>
  <si>
    <t>40.50%</t>
  </si>
  <si>
    <t>2.95%</t>
  </si>
  <si>
    <t>Debt Instrument, Convertible, Threshold Percentage of Stock Price Trigger</t>
  </si>
  <si>
    <t>Series C Convertible Notes and Warrants [Member] | Warrant [Member]</t>
  </si>
  <si>
    <t>Series C Convertible Notes and Warrants [Member] | Interest Payable [Member]</t>
  </si>
  <si>
    <t>Series V Convertible Notes [Member] | Warrant [Member]</t>
  </si>
  <si>
    <t>Common Stock Dividends, Shares</t>
  </si>
  <si>
    <t>Common Stock, Conversion Features</t>
  </si>
  <si>
    <t>Revision of Stockholders' Equity in Financial Statements (Details) - USD ($)</t>
  </si>
  <si>
    <t>Revision of Shareholders' Equity in Financial Statements [Line Items]</t>
  </si>
  <si>
    <t>Series A redeemable convertible preferred stock</t>
  </si>
  <si>
    <t>Total Stockholders' (Deficit)</t>
  </si>
  <si>
    <t>Scenario, Previously Reported [Member]</t>
  </si>
  <si>
    <t>Restatement Adjustment [Member]</t>
  </si>
  <si>
    <t>Equity Transactions (Details Textual) - USD ($)</t>
  </si>
  <si>
    <t>Feb. 10, 2016</t>
  </si>
  <si>
    <t>Aug. 31, 2018</t>
  </si>
  <si>
    <t>Mar. 30, 2018</t>
  </si>
  <si>
    <t>Dec. 31, 2015</t>
  </si>
  <si>
    <t>Feb. 10, 2018</t>
  </si>
  <si>
    <t>Description Of Other Warrants</t>
  </si>
  <si>
    <t>The warrants allow the holders to acquire up to $80,000 of the Company&amp;#8217;s common stock at a price of 120% of the closing price of the Company&amp;#8217;s first issuance of equity in one, or a series of related transactions, through which the Company receives gross process of $5,000,000 or more from one or more financial institutions or &amp;#8220;accredited investors&amp;#8221;.</t>
  </si>
  <si>
    <t>Preferred Stock, Voting Rights</t>
  </si>
  <si>
    <t>non-redeemable, has voting rights together with the common stock, par $0.0001, at the rate of 4 votes to 1</t>
  </si>
  <si>
    <t>Equity Advisory Agreement Compensation Description</t>
  </si>
  <si>
    <t>the Company, will be compensated with an annual advisory services fee equal to the greater of (i) $750,000 and (ii) 10% of Holdings&amp;#8217; annual ordinary earnings before interest, taxes, depreciation and amortization.</t>
  </si>
  <si>
    <t>Payments for Repurchase of Preferred Stock and Preference Stock</t>
  </si>
  <si>
    <t>Additional Interest Expense to Write of Unamortized Discounts and Costs Relating to Shares Redeemed</t>
  </si>
  <si>
    <t>Conversion of Stock, Shares Converted</t>
  </si>
  <si>
    <t>Convertible Preferred Stock, Shares Issued upon Conversion</t>
  </si>
  <si>
    <t>Dividends Payable</t>
  </si>
  <si>
    <t>Stock Issued During Period Shares Settlement of Dividend</t>
  </si>
  <si>
    <t>Additional Interest Expense to Write of Unamortized Discounts and Costs Relating to Shares Converted</t>
  </si>
  <si>
    <t>Stock Issued During Period, Value, Conversion of Units</t>
  </si>
  <si>
    <t>Stock Issued During Period, Shares, Conversion of Units</t>
  </si>
  <si>
    <t>Securities Exchange and Note Purchase Agreement [Member]</t>
  </si>
  <si>
    <t>Class of Warrant or Right, Expiration Period</t>
  </si>
  <si>
    <t>Class of Warrant or Right, Number of Securities Called by Each Warrant or Right</t>
  </si>
  <si>
    <t>Common stock, Face Amount</t>
  </si>
  <si>
    <t>Convertible Notes Payable [Member]</t>
  </si>
  <si>
    <t>Class of Warrant or Right, Outstanding</t>
  </si>
  <si>
    <t>Maxim Warrants [Member]</t>
  </si>
  <si>
    <t>Percentage Of Warrants Exercisable Of Common Shares</t>
  </si>
  <si>
    <t>Warrant Expiration Terms</t>
  </si>
  <si>
    <t>Barksdale Warrants [Member]</t>
  </si>
  <si>
    <t>Proceeds from Issuance of Warrants</t>
  </si>
  <si>
    <t>Warrants To Purchase Of Common Stock</t>
  </si>
  <si>
    <t>4 years</t>
  </si>
  <si>
    <t>Preferred Stock, Stated Value</t>
  </si>
  <si>
    <t>Preferred Stock, Original Issue Discount</t>
  </si>
  <si>
    <t>Convertible Preferred Stock, Beneficial Conversion Feature</t>
  </si>
  <si>
    <t>Amortization of Discounts on Preferred Stock</t>
  </si>
  <si>
    <t>Preferred Stock, Issuance Costs, Gross</t>
  </si>
  <si>
    <t>Accumulated Amortization, Issuance Costs on Preferred Stock</t>
  </si>
  <si>
    <t>Fair Values Assumptions Exercise Price</t>
  </si>
  <si>
    <t>Preferred Stock Stated Value before Deducting Unamortized Discounts</t>
  </si>
  <si>
    <t>Preferred Stock Unamortized Discount</t>
  </si>
  <si>
    <t>Series A Preferred Stock [Member] | Common Stock [Member]</t>
  </si>
  <si>
    <t>Series B Preferred Stock [Member] | Common Stock [Member]</t>
  </si>
  <si>
    <t>Series B Preferred Stock [Member] | Minimum [Member]</t>
  </si>
  <si>
    <t>2.91%</t>
  </si>
  <si>
    <t>41.10%</t>
  </si>
  <si>
    <t>Series B Preferred Stock [Member] | Maximum [Member]</t>
  </si>
  <si>
    <t>3.14%</t>
  </si>
  <si>
    <t>Series B Preferred Stock [Member] | Private Placement [Member]</t>
  </si>
  <si>
    <t>Series A Redeemable Convertible Preferred Stock [Member]</t>
  </si>
  <si>
    <t>Interest Expense, Other</t>
  </si>
  <si>
    <t>40.48%</t>
  </si>
  <si>
    <t>41.77%</t>
  </si>
  <si>
    <t>Preferred Stock, Value, Outstanding</t>
  </si>
  <si>
    <t>Series C Convertible Preferred Stock [Member] | Securities Exchange and Note Purchase Agreement [Member]</t>
  </si>
  <si>
    <t>Feb. 2,
		2024</t>
  </si>
  <si>
    <t>Adjustments to Additional Paid in Capital, Convertible Debt with Conversion Feature</t>
  </si>
  <si>
    <t>Series C Preferred Stock [Member] | Securities Exchange and Note Purchase Agreement [Member]</t>
  </si>
  <si>
    <t>Equity Incentive Plans (Details) - USD ($)</t>
  </si>
  <si>
    <t>Stock options</t>
  </si>
  <si>
    <t>Restricted stock units</t>
  </si>
  <si>
    <t>Share-based Compensation</t>
  </si>
  <si>
    <t>Equity Incentive Plans (Details 1) - USD ($)</t>
  </si>
  <si>
    <t>Number of Options, Exercised</t>
  </si>
  <si>
    <t>Weighted Average Exercise Price, Ending Balance</t>
  </si>
  <si>
    <t>Stock Option [Member]</t>
  </si>
  <si>
    <t>Number of options, Beginning Balance</t>
  </si>
  <si>
    <t>Number of Options, Granted or vested</t>
  </si>
  <si>
    <t>Number of Options, Forfeited or Canceled</t>
  </si>
  <si>
    <t>Number of Options, Ending Balance</t>
  </si>
  <si>
    <t>Number of Options, Exercisable, Beginning Balance</t>
  </si>
  <si>
    <t>Number of Options, Exercisable, Granted or vested</t>
  </si>
  <si>
    <t>Number of Options, Exercisable, Exercised</t>
  </si>
  <si>
    <t>Number of Options, Exercisable, Forfeited or canceled</t>
  </si>
  <si>
    <t>Number of Options, Exercisable, Ending Balance</t>
  </si>
  <si>
    <t>Weighted Average Exercise Price, Beginning Balance</t>
  </si>
  <si>
    <t>Weighted Average Exercise Price, Granted or vested</t>
  </si>
  <si>
    <t>Weighted Average Exercise Price, Exercised</t>
  </si>
  <si>
    <t>Weighted Average Exercise Price, Forfeited or Canceled</t>
  </si>
  <si>
    <t>Weighted Average Remaining Contractual Life (in Years), Granted or vested</t>
  </si>
  <si>
    <t>8 years 2 months 1 day</t>
  </si>
  <si>
    <t>Weighted Average Remaining Contractual Life (in Years), Outstanding</t>
  </si>
  <si>
    <t>8 years 7 months 2 days</t>
  </si>
  <si>
    <t>Aggregate Intrinsic Value, Beginning Balance</t>
  </si>
  <si>
    <t>Aggregate Intrinsic Value, Ending Balance</t>
  </si>
  <si>
    <t>Equity Incentive Plans (Details 2)</t>
  </si>
  <si>
    <t>Sep. 30, 2018shares</t>
  </si>
  <si>
    <t>Unvested balance at December 31, 2017</t>
  </si>
  <si>
    <t>Granted</t>
  </si>
  <si>
    <t>Vested</t>
  </si>
  <si>
    <t>Forfeited or Canceled</t>
  </si>
  <si>
    <t>Unvested balance at September 30, 2018</t>
  </si>
  <si>
    <t>Equity Incentive Plans (Details Textual) - USD ($)</t>
  </si>
  <si>
    <t>Jun. 07, 2017</t>
  </si>
  <si>
    <t>Share-based Compensation Arrangement by Share-based Payment Award, Options, Exercises in Period</t>
  </si>
  <si>
    <t>Share-based Compensation Arrangement by Share-based Payment Award, Options, Outstanding, Weighted Average Exercise Price</t>
  </si>
  <si>
    <t>Proceeds from Stock Options Exercised</t>
  </si>
  <si>
    <t>Equity Incentive Plan 2015 [Member]</t>
  </si>
  <si>
    <t>Share-based Compensation Arrangement by Share-based Payment Award, Number of Shares Authorized</t>
  </si>
  <si>
    <t>Executive Incentive Plan 2017 [Member]</t>
  </si>
  <si>
    <t>Commitments and Contingencies (Details Textual)</t>
  </si>
  <si>
    <t>Consulting Services Related Matters [Member] | Tusk Ventures LLC [Member]</t>
  </si>
  <si>
    <t>Loss Contingency, Damages Sought, Value</t>
  </si>
  <si>
    <t>Operating Leases (Details)</t>
  </si>
  <si>
    <t>Operating Leased Assets [Line Items]</t>
  </si>
  <si>
    <t>Operating Leases (Details Textual) - USD ($)</t>
  </si>
  <si>
    <t>Operating Leases, Rent Expense</t>
  </si>
  <si>
    <t>Operating Lease Expiration Term</t>
  </si>
  <si>
    <t>Supplemental Consolidated Statement of Cash Flows Information (Details) - USD ($)</t>
  </si>
  <si>
    <t>Changes in operating assets and liabilities:</t>
  </si>
  <si>
    <t>Accounts and note receivable</t>
  </si>
  <si>
    <t>Prepaid expenses and other assets</t>
  </si>
  <si>
    <t>Net change in operating assets and liabilities</t>
  </si>
  <si>
    <t>Supplementary cash flow information:</t>
  </si>
  <si>
    <t>Interest</t>
  </si>
  <si>
    <t>Income taxes</t>
  </si>
  <si>
    <t>Supplementary Disclosure of Non-Cash Investing and Financing Activities:</t>
  </si>
  <si>
    <t>Transfer of inventory to leased equipment</t>
  </si>
  <si>
    <t>Common stock issued in settlement of accrued interest</t>
  </si>
  <si>
    <t>Common stock issued in acquisition of Gold Medal Group, LLC</t>
  </si>
  <si>
    <t>Conversion of notes into common stock</t>
  </si>
  <si>
    <t>Conversion of Series B preferred stock into common stock</t>
  </si>
  <si>
    <t>In-Kind payments by investors for common and preferred stock</t>
  </si>
  <si>
    <t>Exchange of related party notes payable and advances for Series C preferred stock, warrants and notes payable</t>
  </si>
  <si>
    <t>Accrual of Series A preferred stock dividend</t>
  </si>
  <si>
    <t>Conversion of Series A preferred stock into common stock</t>
  </si>
  <si>
    <t>Conversion of advances from related party to promissory notes</t>
  </si>
  <si>
    <t>Subsequent Events (Details Textual) - USD ($)</t>
  </si>
  <si>
    <t>Subsequent Event [Line Items]</t>
  </si>
  <si>
    <t>Line of Credit, Current</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14652956</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088082</v>
      </c>
      <c r="C4" s="7" t="n">
        <v>656347</v>
      </c>
      <c r="D4" s="7" t="n">
        <v>2642946</v>
      </c>
      <c r="E4" s="7" t="n">
        <v>1796244</v>
      </c>
    </row>
    <row r="5" spans="1:5">
      <c r="A5" s="3" t="s">
        <v>32</v>
      </c>
    </row>
    <row r="6" spans="1:5">
      <c r="A6" s="4" t="s">
        <v>33</v>
      </c>
      <c r="B6" s="5" t="n">
        <v>492493</v>
      </c>
      <c r="C6" s="5" t="n">
        <v>500860</v>
      </c>
      <c r="D6" s="5" t="n">
        <v>1267215</v>
      </c>
      <c r="E6" s="5" t="n">
        <v>1271711</v>
      </c>
    </row>
    <row r="7" spans="1:5">
      <c r="A7" s="4" t="s">
        <v>34</v>
      </c>
      <c r="B7" s="5" t="n">
        <v>595589</v>
      </c>
      <c r="C7" s="5" t="n">
        <v>155487</v>
      </c>
      <c r="D7" s="5" t="n">
        <v>1375731</v>
      </c>
      <c r="E7" s="5" t="n">
        <v>524533</v>
      </c>
    </row>
    <row r="8" spans="1:5">
      <c r="A8" s="3" t="s">
        <v>35</v>
      </c>
    </row>
    <row r="9" spans="1:5">
      <c r="A9" s="4" t="s">
        <v>36</v>
      </c>
      <c r="B9" s="5" t="n">
        <v>1744570</v>
      </c>
      <c r="C9" s="5" t="n">
        <v>1901486</v>
      </c>
      <c r="D9" s="5" t="n">
        <v>5024406</v>
      </c>
      <c r="E9" s="5" t="n">
        <v>5441513</v>
      </c>
    </row>
    <row r="10" spans="1:5">
      <c r="A10" s="4" t="s">
        <v>37</v>
      </c>
      <c r="B10" s="5" t="n">
        <v>28297</v>
      </c>
      <c r="C10" s="5" t="n">
        <v>27674</v>
      </c>
      <c r="D10" s="5" t="n">
        <v>87160</v>
      </c>
      <c r="E10" s="5" t="n">
        <v>85781</v>
      </c>
    </row>
    <row r="11" spans="1:5">
      <c r="A11" s="4" t="s">
        <v>38</v>
      </c>
      <c r="B11" s="5" t="n">
        <v>1772867</v>
      </c>
      <c r="C11" s="5" t="n">
        <v>1929160</v>
      </c>
      <c r="D11" s="5" t="n">
        <v>5111566</v>
      </c>
      <c r="E11" s="5" t="n">
        <v>5527294</v>
      </c>
    </row>
    <row r="12" spans="1:5">
      <c r="A12" s="4" t="s">
        <v>39</v>
      </c>
      <c r="B12" s="5" t="n">
        <v>-1177278</v>
      </c>
      <c r="C12" s="5" t="n">
        <v>-1773673</v>
      </c>
      <c r="D12" s="5" t="n">
        <v>-3735835</v>
      </c>
      <c r="E12" s="5" t="n">
        <v>-5002761</v>
      </c>
    </row>
    <row r="13" spans="1:5">
      <c r="A13" s="3" t="s">
        <v>40</v>
      </c>
    </row>
    <row r="14" spans="1:5">
      <c r="A14" s="4" t="s">
        <v>41</v>
      </c>
      <c r="B14" s="5" t="n">
        <v>179041</v>
      </c>
      <c r="C14" s="5" t="n">
        <v>5922</v>
      </c>
      <c r="D14" s="5" t="n">
        <v>371531</v>
      </c>
      <c r="E14" s="5" t="n">
        <v>11838</v>
      </c>
    </row>
    <row r="15" spans="1:5">
      <c r="A15" s="4" t="s">
        <v>42</v>
      </c>
      <c r="B15" s="5" t="n">
        <v>593041</v>
      </c>
      <c r="C15" s="5" t="n">
        <v>527896</v>
      </c>
      <c r="D15" s="5" t="n">
        <v>1878596</v>
      </c>
      <c r="E15" s="5" t="n">
        <v>1198327</v>
      </c>
    </row>
    <row r="16" spans="1:5">
      <c r="A16" s="4" t="s">
        <v>43</v>
      </c>
      <c r="B16" s="5" t="n">
        <v>47767</v>
      </c>
      <c r="C16" s="5" t="n">
        <v>0</v>
      </c>
      <c r="D16" s="5" t="n">
        <v>6727929</v>
      </c>
      <c r="E16" s="5" t="n">
        <v>1999</v>
      </c>
    </row>
    <row r="17" spans="1:5">
      <c r="A17" s="4" t="s">
        <v>44</v>
      </c>
      <c r="B17" s="5" t="n">
        <v>819849</v>
      </c>
      <c r="C17" s="5" t="n">
        <v>533818</v>
      </c>
      <c r="D17" s="5" t="n">
        <v>8978056</v>
      </c>
      <c r="E17" s="5" t="n">
        <v>1212164</v>
      </c>
    </row>
    <row r="18" spans="1:5">
      <c r="A18" s="4" t="s">
        <v>45</v>
      </c>
      <c r="B18" s="5" t="n">
        <v>-1997127</v>
      </c>
      <c r="C18" s="5" t="n">
        <v>-2307491</v>
      </c>
      <c r="D18" s="5" t="n">
        <v>-12713891</v>
      </c>
      <c r="E18" s="5" t="n">
        <v>-6214925</v>
      </c>
    </row>
    <row r="19" spans="1:5">
      <c r="A19" s="3" t="s">
        <v>46</v>
      </c>
    </row>
    <row r="20" spans="1:5">
      <c r="A20" s="4" t="s">
        <v>47</v>
      </c>
      <c r="B20" s="5" t="n">
        <v>3820</v>
      </c>
      <c r="C20" s="5" t="n">
        <v>-15891</v>
      </c>
      <c r="D20" s="5" t="n">
        <v>27740</v>
      </c>
      <c r="E20" s="5" t="n">
        <v>-44395</v>
      </c>
    </row>
    <row r="21" spans="1:5">
      <c r="A21" s="4" t="s">
        <v>48</v>
      </c>
      <c r="B21" s="7" t="n">
        <v>-1993307</v>
      </c>
      <c r="C21" s="7" t="n">
        <v>-2323382</v>
      </c>
      <c r="D21" s="7" t="n">
        <v>-12686151</v>
      </c>
      <c r="E21" s="7" t="n">
        <v>-6259320</v>
      </c>
    </row>
    <row r="22" spans="1:5">
      <c r="A22" s="4" t="s">
        <v>49</v>
      </c>
      <c r="B22" s="8" t="n">
        <v>-0.15</v>
      </c>
      <c r="C22" s="8" t="n">
        <v>-0.27</v>
      </c>
      <c r="D22" s="8" t="n">
        <v>-0.99</v>
      </c>
      <c r="E22" s="8" t="n">
        <v>-0.75</v>
      </c>
    </row>
    <row r="23" spans="1:5">
      <c r="A23" s="4" t="s">
        <v>50</v>
      </c>
      <c r="B23" s="5" t="n">
        <v>14575375</v>
      </c>
      <c r="C23" s="5" t="n">
        <v>8397191</v>
      </c>
      <c r="D23" s="5" t="n">
        <v>13257303</v>
      </c>
      <c r="E23" s="5" t="n">
        <v>8316943</v>
      </c>
    </row>
    <row r="24" spans="1:5">
      <c r="A24" s="4" t="s">
        <v>51</v>
      </c>
    </row>
    <row r="25" spans="1:5">
      <c r="A25" s="3" t="s">
        <v>30</v>
      </c>
    </row>
    <row r="26" spans="1:5">
      <c r="A26" s="4" t="s">
        <v>30</v>
      </c>
      <c r="B26" s="7" t="n">
        <v>469978</v>
      </c>
      <c r="C26" s="7" t="n">
        <v>415402</v>
      </c>
      <c r="D26" s="7" t="n">
        <v>1369314</v>
      </c>
      <c r="E26" s="7" t="n">
        <v>1140751</v>
      </c>
    </row>
    <row r="27" spans="1:5">
      <c r="A27" s="3" t="s">
        <v>32</v>
      </c>
    </row>
    <row r="28" spans="1:5">
      <c r="A28" s="4" t="s">
        <v>32</v>
      </c>
      <c r="B28" s="5" t="n">
        <v>336842</v>
      </c>
      <c r="C28" s="5" t="n">
        <v>348862</v>
      </c>
      <c r="D28" s="5" t="n">
        <v>912061</v>
      </c>
      <c r="E28" s="5" t="n">
        <v>880559</v>
      </c>
    </row>
    <row r="29" spans="1:5">
      <c r="A29" s="4" t="s">
        <v>52</v>
      </c>
    </row>
    <row r="30" spans="1:5">
      <c r="A30" s="3" t="s">
        <v>30</v>
      </c>
    </row>
    <row r="31" spans="1:5">
      <c r="A31" s="4" t="s">
        <v>30</v>
      </c>
      <c r="B31" s="5" t="n">
        <v>282246</v>
      </c>
      <c r="C31" s="5" t="n">
        <v>240945</v>
      </c>
      <c r="D31" s="5" t="n">
        <v>547735</v>
      </c>
      <c r="E31" s="5" t="n">
        <v>655493</v>
      </c>
    </row>
    <row r="32" spans="1:5">
      <c r="A32" s="3" t="s">
        <v>32</v>
      </c>
    </row>
    <row r="33" spans="1:5">
      <c r="A33" s="4" t="s">
        <v>32</v>
      </c>
      <c r="B33" s="5" t="n">
        <v>155651</v>
      </c>
      <c r="C33" s="5" t="n">
        <v>151998</v>
      </c>
      <c r="D33" s="5" t="n">
        <v>355154</v>
      </c>
      <c r="E33" s="5" t="n">
        <v>391152</v>
      </c>
    </row>
    <row r="34" spans="1:5">
      <c r="A34" s="4" t="s">
        <v>53</v>
      </c>
    </row>
    <row r="35" spans="1:5">
      <c r="A35" s="3" t="s">
        <v>30</v>
      </c>
    </row>
    <row r="36" spans="1:5">
      <c r="A36" s="4" t="s">
        <v>30</v>
      </c>
      <c r="B36" s="7" t="n">
        <v>335858</v>
      </c>
      <c r="C36" s="7" t="n">
        <v>0</v>
      </c>
      <c r="D36" s="7" t="n">
        <v>725897</v>
      </c>
      <c r="E36"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384403</v>
      </c>
      <c r="C3" s="7" t="n">
        <v>901112</v>
      </c>
    </row>
    <row r="4" spans="1:3">
      <c r="A4" s="4" t="s">
        <v>58</v>
      </c>
      <c r="B4" s="5" t="n">
        <v>339741</v>
      </c>
      <c r="C4" s="5" t="n">
        <v>274405</v>
      </c>
    </row>
    <row r="5" spans="1:3">
      <c r="A5" s="4" t="s">
        <v>59</v>
      </c>
      <c r="B5" s="5" t="n">
        <v>794650</v>
      </c>
      <c r="C5" s="5" t="n">
        <v>332101</v>
      </c>
    </row>
    <row r="6" spans="1:3">
      <c r="A6" s="4" t="s">
        <v>60</v>
      </c>
      <c r="B6" s="5" t="n">
        <v>103774</v>
      </c>
      <c r="C6" s="5" t="n">
        <v>79686</v>
      </c>
    </row>
    <row r="7" spans="1:3">
      <c r="A7" s="4" t="s">
        <v>61</v>
      </c>
      <c r="B7" s="5" t="n">
        <v>1622568</v>
      </c>
      <c r="C7" s="5" t="n">
        <v>1587304</v>
      </c>
    </row>
    <row r="8" spans="1:3">
      <c r="A8" s="4" t="s">
        <v>62</v>
      </c>
      <c r="B8" s="5" t="n">
        <v>1612100</v>
      </c>
      <c r="C8" s="5" t="n">
        <v>1451144</v>
      </c>
    </row>
    <row r="9" spans="1:3">
      <c r="A9" s="4" t="s">
        <v>63</v>
      </c>
      <c r="B9" s="5" t="n">
        <v>52857</v>
      </c>
      <c r="C9" s="5" t="n">
        <v>63509</v>
      </c>
    </row>
    <row r="10" spans="1:3">
      <c r="A10" s="4" t="s">
        <v>64</v>
      </c>
      <c r="B10" s="5" t="n">
        <v>106483</v>
      </c>
      <c r="C10" s="5" t="n">
        <v>174133</v>
      </c>
    </row>
    <row r="11" spans="1:3">
      <c r="A11" s="4" t="s">
        <v>65</v>
      </c>
      <c r="B11" s="5" t="n">
        <v>2894732</v>
      </c>
      <c r="C11" s="5" t="n">
        <v>1016263</v>
      </c>
    </row>
    <row r="12" spans="1:3">
      <c r="A12" s="4" t="s">
        <v>66</v>
      </c>
      <c r="B12" s="5" t="n">
        <v>6552485</v>
      </c>
      <c r="C12" s="5" t="n">
        <v>6223766</v>
      </c>
    </row>
    <row r="13" spans="1:3">
      <c r="A13" s="4" t="s">
        <v>67</v>
      </c>
      <c r="B13" s="5" t="n">
        <v>13500</v>
      </c>
      <c r="C13" s="5" t="n">
        <v>23500</v>
      </c>
    </row>
    <row r="14" spans="1:3">
      <c r="A14" s="4" t="s">
        <v>68</v>
      </c>
      <c r="B14" s="5" t="n">
        <v>12854725</v>
      </c>
      <c r="C14" s="5" t="n">
        <v>10539619</v>
      </c>
    </row>
    <row r="15" spans="1:3">
      <c r="A15" s="3" t="s">
        <v>69</v>
      </c>
    </row>
    <row r="16" spans="1:3">
      <c r="A16" s="4" t="s">
        <v>70</v>
      </c>
      <c r="B16" s="5" t="n">
        <v>977382</v>
      </c>
      <c r="C16" s="5" t="n">
        <v>1000000</v>
      </c>
    </row>
    <row r="17" spans="1:3">
      <c r="A17" s="4" t="s">
        <v>71</v>
      </c>
      <c r="B17" s="5" t="n">
        <v>1281978</v>
      </c>
      <c r="C17" s="5" t="n">
        <v>1287740</v>
      </c>
    </row>
    <row r="18" spans="1:3">
      <c r="A18" s="4" t="s">
        <v>72</v>
      </c>
      <c r="B18" s="5" t="n">
        <v>116851</v>
      </c>
      <c r="C18" s="5" t="n">
        <v>29431</v>
      </c>
    </row>
    <row r="19" spans="1:3">
      <c r="A19" s="4" t="s">
        <v>73</v>
      </c>
      <c r="B19" s="5" t="n">
        <v>506361</v>
      </c>
      <c r="C19" s="5" t="n">
        <v>892136</v>
      </c>
    </row>
    <row r="20" spans="1:3">
      <c r="A20" s="4" t="s">
        <v>74</v>
      </c>
      <c r="B20" s="5" t="n">
        <v>97767</v>
      </c>
      <c r="C20" s="5" t="n">
        <v>84686</v>
      </c>
    </row>
    <row r="21" spans="1:3">
      <c r="A21" s="4" t="s">
        <v>75</v>
      </c>
      <c r="B21" s="5" t="n">
        <v>22560</v>
      </c>
      <c r="C21" s="5" t="n">
        <v>39498</v>
      </c>
    </row>
    <row r="22" spans="1:3">
      <c r="A22" s="4" t="s">
        <v>76</v>
      </c>
      <c r="B22" s="5" t="n">
        <v>9091</v>
      </c>
      <c r="C22" s="5" t="n">
        <v>8874</v>
      </c>
    </row>
    <row r="23" spans="1:3">
      <c r="A23" s="4" t="s">
        <v>77</v>
      </c>
      <c r="B23" s="5" t="n">
        <v>3011990</v>
      </c>
      <c r="C23" s="5" t="n">
        <v>3342365</v>
      </c>
    </row>
    <row r="24" spans="1:3">
      <c r="A24" s="4" t="s">
        <v>78</v>
      </c>
      <c r="B24" s="5" t="n">
        <v>100000</v>
      </c>
      <c r="C24" s="5" t="n">
        <v>375000</v>
      </c>
    </row>
    <row r="25" spans="1:3">
      <c r="A25" s="4" t="s">
        <v>79</v>
      </c>
      <c r="B25" s="5" t="n">
        <v>0</v>
      </c>
      <c r="C25" s="5" t="n">
        <v>1463736</v>
      </c>
    </row>
    <row r="26" spans="1:3">
      <c r="A26" s="4" t="s">
        <v>80</v>
      </c>
      <c r="B26" s="5" t="n">
        <v>920904</v>
      </c>
      <c r="C26" s="5" t="n">
        <v>4500000</v>
      </c>
    </row>
    <row r="27" spans="1:3">
      <c r="A27" s="4" t="s">
        <v>81</v>
      </c>
      <c r="B27" s="5" t="n">
        <v>0</v>
      </c>
      <c r="C27" s="5" t="n">
        <v>544777</v>
      </c>
    </row>
    <row r="28" spans="1:3">
      <c r="A28" s="4" t="s">
        <v>82</v>
      </c>
      <c r="B28" s="5" t="n">
        <v>1229807</v>
      </c>
      <c r="C28" s="5" t="n">
        <v>1860591</v>
      </c>
    </row>
    <row r="29" spans="1:3">
      <c r="A29" s="4" t="s">
        <v>83</v>
      </c>
      <c r="B29" s="5" t="n">
        <v>0</v>
      </c>
      <c r="C29" s="5" t="n">
        <v>103885</v>
      </c>
    </row>
    <row r="30" spans="1:3">
      <c r="A30" s="4" t="s">
        <v>84</v>
      </c>
      <c r="B30" s="5" t="n">
        <v>0</v>
      </c>
      <c r="C30" s="5" t="n">
        <v>1021916</v>
      </c>
    </row>
    <row r="31" spans="1:3">
      <c r="A31" s="4" t="s">
        <v>85</v>
      </c>
      <c r="B31" s="5" t="n">
        <v>0</v>
      </c>
      <c r="C31" s="5" t="n">
        <v>7698819</v>
      </c>
    </row>
    <row r="32" spans="1:3">
      <c r="A32" s="4" t="s">
        <v>86</v>
      </c>
      <c r="B32" s="5" t="n">
        <v>3777658</v>
      </c>
      <c r="C32" s="5" t="n">
        <v>0</v>
      </c>
    </row>
    <row r="33" spans="1:3">
      <c r="A33" s="4" t="s">
        <v>87</v>
      </c>
      <c r="B33" s="5" t="n">
        <v>15125</v>
      </c>
      <c r="C33" s="5" t="n">
        <v>21971</v>
      </c>
    </row>
    <row r="34" spans="1:3">
      <c r="A34" s="4" t="s">
        <v>88</v>
      </c>
      <c r="B34" s="5" t="n">
        <v>9055484</v>
      </c>
      <c r="C34" s="5" t="n">
        <v>20933060</v>
      </c>
    </row>
    <row r="35" spans="1:3">
      <c r="A35" s="4" t="s">
        <v>89</v>
      </c>
      <c r="B35" s="5" t="n">
        <v>817421</v>
      </c>
      <c r="C35" s="5" t="n">
        <v>623283</v>
      </c>
    </row>
    <row r="36" spans="1:3">
      <c r="A36" s="4" t="s">
        <v>90</v>
      </c>
      <c r="B36" s="4" t="s">
        <v>91</v>
      </c>
      <c r="C36" s="4" t="s">
        <v>91</v>
      </c>
    </row>
    <row r="37" spans="1:3">
      <c r="A37" s="3" t="s">
        <v>92</v>
      </c>
    </row>
    <row r="38" spans="1:3">
      <c r="A38" s="4" t="s">
        <v>93</v>
      </c>
      <c r="B38" s="4" t="s">
        <v>91</v>
      </c>
      <c r="C38" s="4" t="s">
        <v>91</v>
      </c>
    </row>
    <row r="39" spans="1:3">
      <c r="A39" s="4" t="s">
        <v>94</v>
      </c>
      <c r="B39" s="5" t="n">
        <v>1463</v>
      </c>
      <c r="C39" s="5" t="n">
        <v>960</v>
      </c>
    </row>
    <row r="40" spans="1:3">
      <c r="A40" s="4" t="s">
        <v>95</v>
      </c>
      <c r="B40" s="5" t="n">
        <v>42452342</v>
      </c>
      <c r="C40" s="5" t="n">
        <v>17752990</v>
      </c>
    </row>
    <row r="41" spans="1:3">
      <c r="A41" s="4" t="s">
        <v>96</v>
      </c>
      <c r="B41" s="5" t="n">
        <v>-42511277</v>
      </c>
      <c r="C41" s="5" t="n">
        <v>-29431416</v>
      </c>
    </row>
    <row r="42" spans="1:3">
      <c r="A42" s="4" t="s">
        <v>97</v>
      </c>
      <c r="B42" s="5" t="n">
        <v>-10850</v>
      </c>
      <c r="C42" s="5" t="n">
        <v>-38590</v>
      </c>
    </row>
    <row r="43" spans="1:3">
      <c r="A43" s="4" t="s">
        <v>98</v>
      </c>
      <c r="B43" s="5" t="n">
        <v>2981820</v>
      </c>
      <c r="C43" s="5" t="n">
        <v>-11016724</v>
      </c>
    </row>
    <row r="44" spans="1:3">
      <c r="A44" s="4" t="s">
        <v>99</v>
      </c>
      <c r="B44" s="5" t="n">
        <v>12854725</v>
      </c>
      <c r="C44" s="5" t="n">
        <v>10539619</v>
      </c>
    </row>
    <row r="45" spans="1:3">
      <c r="A45" s="4" t="s">
        <v>100</v>
      </c>
    </row>
    <row r="46" spans="1:3">
      <c r="A46" s="3" t="s">
        <v>92</v>
      </c>
    </row>
    <row r="47" spans="1:3">
      <c r="A47" s="4" t="s">
        <v>93</v>
      </c>
      <c r="B47" s="5" t="n">
        <v>0</v>
      </c>
      <c r="C47" s="5" t="n">
        <v>699332</v>
      </c>
    </row>
    <row r="48" spans="1:3">
      <c r="A48" s="4" t="s">
        <v>101</v>
      </c>
    </row>
    <row r="49" spans="1:3">
      <c r="A49" s="3" t="s">
        <v>92</v>
      </c>
    </row>
    <row r="50" spans="1:3">
      <c r="A50" s="4" t="s">
        <v>93</v>
      </c>
      <c r="B50" s="7" t="n">
        <v>3050142</v>
      </c>
      <c r="C5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4" t="s">
        <v>319</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2</v>
      </c>
      <c r="B1" s="2" t="s">
        <v>2</v>
      </c>
      <c r="C1" s="2" t="s">
        <v>55</v>
      </c>
    </row>
    <row r="2" spans="1:3">
      <c r="A2" s="4" t="s">
        <v>103</v>
      </c>
      <c r="B2" s="9" t="n">
        <v>0.0001</v>
      </c>
      <c r="C2" s="9" t="n">
        <v>0.0001</v>
      </c>
    </row>
    <row r="3" spans="1:3">
      <c r="A3" s="4" t="s">
        <v>104</v>
      </c>
      <c r="B3" s="5" t="n">
        <v>10000000</v>
      </c>
      <c r="C3" s="5" t="n">
        <v>10000000</v>
      </c>
    </row>
    <row r="4" spans="1:3">
      <c r="A4" s="4" t="s">
        <v>105</v>
      </c>
      <c r="B4" s="5" t="n">
        <v>2444601</v>
      </c>
      <c r="C4" s="5" t="n">
        <v>1444601</v>
      </c>
    </row>
    <row r="5" spans="1:3">
      <c r="A5" s="4" t="s">
        <v>106</v>
      </c>
      <c r="B5" s="5" t="n">
        <v>1189234</v>
      </c>
      <c r="C5" s="5" t="n">
        <v>493401</v>
      </c>
    </row>
    <row r="6" spans="1:3">
      <c r="A6" s="4" t="s">
        <v>107</v>
      </c>
      <c r="B6" s="5" t="n">
        <v>610812</v>
      </c>
      <c r="C6" s="5" t="n">
        <v>493401</v>
      </c>
    </row>
    <row r="7" spans="1:3">
      <c r="A7" s="4" t="s">
        <v>108</v>
      </c>
      <c r="B7" s="9" t="n">
        <v>0.0001</v>
      </c>
      <c r="C7" s="9" t="n">
        <v>0.0001</v>
      </c>
    </row>
    <row r="8" spans="1:3">
      <c r="A8" s="4" t="s">
        <v>109</v>
      </c>
      <c r="B8" s="5" t="n">
        <v>50000000</v>
      </c>
      <c r="C8" s="5" t="n">
        <v>50000000</v>
      </c>
    </row>
    <row r="9" spans="1:3">
      <c r="A9" s="4" t="s">
        <v>110</v>
      </c>
      <c r="B9" s="5" t="n">
        <v>14630734</v>
      </c>
      <c r="C9" s="5" t="n">
        <v>9598208</v>
      </c>
    </row>
    <row r="10" spans="1:3">
      <c r="A10" s="4" t="s">
        <v>111</v>
      </c>
      <c r="B10" s="5" t="n">
        <v>14630734</v>
      </c>
      <c r="C10" s="5" t="n">
        <v>9598208</v>
      </c>
    </row>
    <row r="11" spans="1:3">
      <c r="A11" s="4" t="s">
        <v>112</v>
      </c>
      <c r="B11" s="7" t="n">
        <v>22618</v>
      </c>
    </row>
    <row r="12" spans="1:3">
      <c r="A12" s="4" t="s">
        <v>113</v>
      </c>
    </row>
    <row r="13" spans="1:3">
      <c r="A13" s="4" t="s">
        <v>114</v>
      </c>
      <c r="B13" s="5" t="n">
        <v>123573</v>
      </c>
    </row>
    <row r="14" spans="1:3">
      <c r="A14" s="4" t="s">
        <v>115</v>
      </c>
    </row>
    <row r="15" spans="1:3">
      <c r="A15" s="4" t="s">
        <v>116</v>
      </c>
      <c r="B15" s="5" t="n">
        <v>171152</v>
      </c>
    </row>
    <row r="16" spans="1:3">
      <c r="A16" s="4" t="s">
        <v>117</v>
      </c>
      <c r="B16" s="7" t="n">
        <v>1051190</v>
      </c>
    </row>
    <row r="17" spans="1:3">
      <c r="A17" s="4" t="s">
        <v>118</v>
      </c>
    </row>
    <row r="18" spans="1:3">
      <c r="A18" s="4" t="s">
        <v>105</v>
      </c>
      <c r="B18" s="5" t="n">
        <v>333401</v>
      </c>
      <c r="C18" s="5" t="n">
        <v>333401</v>
      </c>
    </row>
    <row r="19" spans="1:3">
      <c r="A19" s="4" t="s">
        <v>106</v>
      </c>
      <c r="B19" s="5" t="n">
        <v>183312</v>
      </c>
      <c r="C19" s="5" t="n">
        <v>333401</v>
      </c>
    </row>
    <row r="20" spans="1:3">
      <c r="A20" s="4" t="s">
        <v>107</v>
      </c>
      <c r="B20" s="5" t="n">
        <v>183312</v>
      </c>
      <c r="C20" s="5" t="n">
        <v>333401</v>
      </c>
    </row>
    <row r="21" spans="1:3">
      <c r="A21" s="4" t="s">
        <v>100</v>
      </c>
    </row>
    <row r="22" spans="1:3">
      <c r="A22" s="4" t="s">
        <v>105</v>
      </c>
      <c r="B22" s="5" t="n">
        <v>1111200</v>
      </c>
      <c r="C22" s="5" t="n">
        <v>1111200</v>
      </c>
    </row>
    <row r="23" spans="1:3">
      <c r="A23" s="4" t="s">
        <v>106</v>
      </c>
      <c r="B23" s="5" t="n">
        <v>428333</v>
      </c>
      <c r="C23" s="5" t="n">
        <v>160000</v>
      </c>
    </row>
    <row r="24" spans="1:3">
      <c r="A24" s="4" t="s">
        <v>107</v>
      </c>
      <c r="B24" s="5" t="n">
        <v>0</v>
      </c>
      <c r="C24" s="5" t="n">
        <v>160000</v>
      </c>
    </row>
    <row r="25" spans="1:3">
      <c r="A25" s="4" t="s">
        <v>101</v>
      </c>
    </row>
    <row r="26" spans="1:3">
      <c r="A26" s="4" t="s">
        <v>103</v>
      </c>
      <c r="B26" s="7" t="n">
        <v>10</v>
      </c>
    </row>
    <row r="27" spans="1:3">
      <c r="A27" s="4" t="s">
        <v>105</v>
      </c>
      <c r="B27" s="5" t="n">
        <v>1000000</v>
      </c>
      <c r="C27" s="5" t="n">
        <v>1000000</v>
      </c>
    </row>
    <row r="28" spans="1:3">
      <c r="A28" s="4" t="s">
        <v>106</v>
      </c>
      <c r="B28" s="5" t="n">
        <v>427500</v>
      </c>
    </row>
    <row r="29" spans="1:3">
      <c r="A29" s="4" t="s">
        <v>107</v>
      </c>
      <c r="B29" s="5" t="n">
        <v>42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43</v>
      </c>
      <c r="B1" s="2" t="s">
        <v>28</v>
      </c>
      <c r="D1" s="2" t="s">
        <v>1</v>
      </c>
      <c r="F1" s="2" t="s">
        <v>344</v>
      </c>
    </row>
    <row r="2" spans="1:6">
      <c r="B2" s="2" t="s">
        <v>2</v>
      </c>
      <c r="C2" s="2" t="s">
        <v>29</v>
      </c>
      <c r="D2" s="2" t="s">
        <v>2</v>
      </c>
      <c r="E2" s="2" t="s">
        <v>29</v>
      </c>
      <c r="F2" s="2" t="s">
        <v>55</v>
      </c>
    </row>
    <row r="3" spans="1:6">
      <c r="A3" s="3" t="s">
        <v>345</v>
      </c>
    </row>
    <row r="4" spans="1:6">
      <c r="A4" s="4" t="s">
        <v>346</v>
      </c>
      <c r="B4" s="7" t="n">
        <v>-1997127</v>
      </c>
      <c r="C4" s="7" t="n">
        <v>-2307491</v>
      </c>
      <c r="D4" s="7" t="n">
        <v>-12713891</v>
      </c>
      <c r="E4" s="7" t="n">
        <v>-6214925</v>
      </c>
      <c r="F4" s="7" t="n">
        <v>8350527</v>
      </c>
    </row>
    <row r="5" spans="1:6">
      <c r="A5" s="4" t="s">
        <v>347</v>
      </c>
      <c r="B5" s="5" t="n">
        <v>-1177278</v>
      </c>
      <c r="C5" s="7" t="n">
        <v>-1773673</v>
      </c>
      <c r="D5" s="5" t="n">
        <v>-3735835</v>
      </c>
      <c r="E5" s="5" t="n">
        <v>-5002761</v>
      </c>
      <c r="F5" s="5" t="n">
        <v>-6564070</v>
      </c>
    </row>
    <row r="6" spans="1:6">
      <c r="A6" s="4" t="s">
        <v>348</v>
      </c>
      <c r="D6" s="5" t="n">
        <v>-4386230</v>
      </c>
      <c r="E6" s="7" t="n">
        <v>-3836030</v>
      </c>
      <c r="F6" s="5" t="n">
        <v>4772950</v>
      </c>
    </row>
    <row r="7" spans="1:6">
      <c r="A7" s="4" t="s">
        <v>349</v>
      </c>
      <c r="D7" s="5" t="n">
        <v>1389422</v>
      </c>
    </row>
    <row r="8" spans="1:6">
      <c r="A8" s="4" t="s">
        <v>350</v>
      </c>
      <c r="B8" s="7" t="n">
        <v>2981820</v>
      </c>
      <c r="D8" s="7" t="n">
        <v>2981820</v>
      </c>
      <c r="F8" s="7" t="n">
        <v>-110167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1</v>
      </c>
      <c r="B1" s="2" t="s">
        <v>2</v>
      </c>
      <c r="C1" s="2" t="s">
        <v>55</v>
      </c>
    </row>
    <row r="2" spans="1:3">
      <c r="A2" s="4" t="s">
        <v>352</v>
      </c>
      <c r="B2" s="7" t="n">
        <v>449780</v>
      </c>
      <c r="C2" s="7" t="n">
        <v>408693</v>
      </c>
    </row>
    <row r="3" spans="1:3">
      <c r="A3" s="4" t="s">
        <v>353</v>
      </c>
      <c r="B3" s="5" t="n">
        <v>-110039</v>
      </c>
      <c r="C3" s="5" t="n">
        <v>-134288</v>
      </c>
    </row>
    <row r="4" spans="1:3">
      <c r="A4" s="4" t="s">
        <v>354</v>
      </c>
      <c r="B4" s="7" t="n">
        <v>339741</v>
      </c>
      <c r="C4" s="7" t="n">
        <v>274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5</v>
      </c>
      <c r="B1" s="2" t="s">
        <v>2</v>
      </c>
      <c r="C1" s="2" t="s">
        <v>55</v>
      </c>
    </row>
    <row r="2" spans="1:3">
      <c r="A2" s="3" t="s">
        <v>356</v>
      </c>
    </row>
    <row r="3" spans="1:3">
      <c r="A3" s="4" t="s">
        <v>357</v>
      </c>
      <c r="B3" s="7" t="n">
        <v>794650</v>
      </c>
      <c r="C3" s="7" t="n">
        <v>332101</v>
      </c>
    </row>
    <row r="4" spans="1:3">
      <c r="A4" s="4" t="s">
        <v>358</v>
      </c>
    </row>
    <row r="5" spans="1:3">
      <c r="A5" s="3" t="s">
        <v>356</v>
      </c>
    </row>
    <row r="6" spans="1:3">
      <c r="A6" s="4" t="s">
        <v>357</v>
      </c>
      <c r="B6" s="5" t="n">
        <v>297788</v>
      </c>
      <c r="C6" s="5" t="n">
        <v>139939</v>
      </c>
    </row>
    <row r="7" spans="1:3">
      <c r="A7" s="4" t="s">
        <v>359</v>
      </c>
    </row>
    <row r="8" spans="1:3">
      <c r="A8" s="3" t="s">
        <v>356</v>
      </c>
    </row>
    <row r="9" spans="1:3">
      <c r="A9" s="4" t="s">
        <v>357</v>
      </c>
      <c r="B9" s="7" t="n">
        <v>496862</v>
      </c>
      <c r="C9" s="7" t="n">
        <v>192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55</v>
      </c>
    </row>
    <row r="2" spans="1:3">
      <c r="A2" s="4" t="s">
        <v>361</v>
      </c>
      <c r="B2" s="7" t="n">
        <v>2834963</v>
      </c>
      <c r="C2" s="7" t="n">
        <v>2558423</v>
      </c>
    </row>
    <row r="3" spans="1:3">
      <c r="A3" s="4" t="s">
        <v>362</v>
      </c>
      <c r="B3" s="5" t="n">
        <v>-1222863</v>
      </c>
      <c r="C3" s="5" t="n">
        <v>-1107279</v>
      </c>
    </row>
    <row r="4" spans="1:3">
      <c r="A4" s="4" t="s">
        <v>363</v>
      </c>
      <c r="B4" s="7" t="n">
        <v>1612100</v>
      </c>
      <c r="C4" s="7" t="n">
        <v>1451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4</v>
      </c>
      <c r="B1" s="2" t="s">
        <v>2</v>
      </c>
      <c r="C1" s="2" t="s">
        <v>55</v>
      </c>
    </row>
    <row r="2" spans="1:3">
      <c r="A2" s="4" t="s">
        <v>365</v>
      </c>
      <c r="B2" s="7" t="n">
        <v>316526</v>
      </c>
    </row>
    <row r="3" spans="1:3">
      <c r="A3" s="5" t="n">
        <v>2019</v>
      </c>
      <c r="B3" s="5" t="n">
        <v>1056434</v>
      </c>
    </row>
    <row r="4" spans="1:3">
      <c r="A4" s="5" t="n">
        <v>2020</v>
      </c>
      <c r="B4" s="5" t="n">
        <v>777665</v>
      </c>
    </row>
    <row r="5" spans="1:3">
      <c r="A5" s="5" t="n">
        <v>2021</v>
      </c>
      <c r="B5" s="5" t="n">
        <v>497238</v>
      </c>
    </row>
    <row r="6" spans="1:3">
      <c r="A6" s="4" t="s">
        <v>366</v>
      </c>
      <c r="B6" s="5" t="n">
        <v>358447</v>
      </c>
    </row>
    <row r="7" spans="1:3">
      <c r="A7" s="4" t="s">
        <v>367</v>
      </c>
      <c r="B7" s="7" t="n">
        <v>3006310</v>
      </c>
      <c r="C7" s="7" t="n">
        <v>2782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8</v>
      </c>
      <c r="B1" s="2" t="s">
        <v>28</v>
      </c>
      <c r="D1" s="2" t="s">
        <v>1</v>
      </c>
    </row>
    <row r="2" spans="1:5">
      <c r="B2" s="2" t="s">
        <v>2</v>
      </c>
      <c r="C2" s="2" t="s">
        <v>29</v>
      </c>
      <c r="D2" s="2" t="s">
        <v>2</v>
      </c>
      <c r="E2" s="2" t="s">
        <v>29</v>
      </c>
    </row>
    <row r="3" spans="1:5">
      <c r="A3" s="4" t="s">
        <v>369</v>
      </c>
      <c r="B3" s="7" t="n">
        <v>94967</v>
      </c>
      <c r="C3" s="7" t="n">
        <v>69312</v>
      </c>
      <c r="D3" s="7" t="n">
        <v>267229</v>
      </c>
      <c r="E3" s="7" t="n">
        <v>213268</v>
      </c>
    </row>
    <row r="4" spans="1:5">
      <c r="A4" s="4" t="s">
        <v>370</v>
      </c>
    </row>
    <row r="5" spans="1:5">
      <c r="A5" s="4" t="s">
        <v>371</v>
      </c>
      <c r="B5" s="7" t="n">
        <v>299537</v>
      </c>
      <c r="C5" s="7" t="n">
        <v>224828</v>
      </c>
      <c r="D5" s="7" t="n">
        <v>852675</v>
      </c>
      <c r="E5" s="7" t="n">
        <v>6364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55</v>
      </c>
    </row>
    <row r="2" spans="1:3">
      <c r="A2" s="3" t="s">
        <v>373</v>
      </c>
    </row>
    <row r="3" spans="1:3">
      <c r="A3" s="4" t="s">
        <v>374</v>
      </c>
      <c r="B3" s="7" t="n">
        <v>209541</v>
      </c>
      <c r="C3" s="7" t="n">
        <v>222309</v>
      </c>
    </row>
    <row r="4" spans="1:3">
      <c r="A4" s="4" t="s">
        <v>375</v>
      </c>
      <c r="B4" s="5" t="n">
        <v>-156684</v>
      </c>
      <c r="C4" s="5" t="n">
        <v>-158800</v>
      </c>
    </row>
    <row r="5" spans="1:3">
      <c r="A5" s="4" t="s">
        <v>376</v>
      </c>
      <c r="B5" s="5" t="n">
        <v>52857</v>
      </c>
      <c r="C5" s="5" t="n">
        <v>63509</v>
      </c>
    </row>
    <row r="6" spans="1:3">
      <c r="A6" s="4" t="s">
        <v>377</v>
      </c>
    </row>
    <row r="7" spans="1:3">
      <c r="A7" s="3" t="s">
        <v>373</v>
      </c>
    </row>
    <row r="8" spans="1:3">
      <c r="A8" s="4" t="s">
        <v>374</v>
      </c>
      <c r="B8" s="5" t="n">
        <v>111026</v>
      </c>
      <c r="C8" s="5" t="n">
        <v>102195</v>
      </c>
    </row>
    <row r="9" spans="1:3">
      <c r="A9" s="4" t="s">
        <v>378</v>
      </c>
    </row>
    <row r="10" spans="1:3">
      <c r="A10" s="3" t="s">
        <v>373</v>
      </c>
    </row>
    <row r="11" spans="1:3">
      <c r="A11" s="4" t="s">
        <v>374</v>
      </c>
      <c r="B11" s="5" t="n">
        <v>48196</v>
      </c>
      <c r="C11" s="5" t="n">
        <v>48196</v>
      </c>
    </row>
    <row r="12" spans="1:3">
      <c r="A12" s="4" t="s">
        <v>379</v>
      </c>
    </row>
    <row r="13" spans="1:3">
      <c r="A13" s="3" t="s">
        <v>373</v>
      </c>
    </row>
    <row r="14" spans="1:3">
      <c r="A14" s="4" t="s">
        <v>374</v>
      </c>
      <c r="B14" s="7" t="n">
        <v>50319</v>
      </c>
      <c r="C14" s="7" t="n">
        <v>71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0</v>
      </c>
      <c r="B1" s="2" t="s">
        <v>28</v>
      </c>
      <c r="D1" s="2" t="s">
        <v>1</v>
      </c>
    </row>
    <row r="2" spans="1:5">
      <c r="B2" s="2" t="s">
        <v>2</v>
      </c>
      <c r="C2" s="2" t="s">
        <v>29</v>
      </c>
      <c r="D2" s="2" t="s">
        <v>2</v>
      </c>
      <c r="E2" s="2" t="s">
        <v>29</v>
      </c>
    </row>
    <row r="3" spans="1:5">
      <c r="A3" s="3" t="s">
        <v>373</v>
      </c>
    </row>
    <row r="4" spans="1:5">
      <c r="A4" s="4" t="s">
        <v>381</v>
      </c>
      <c r="B4" s="7" t="n">
        <v>28297</v>
      </c>
      <c r="C4" s="7" t="n">
        <v>27674</v>
      </c>
      <c r="D4" s="7" t="n">
        <v>87160</v>
      </c>
      <c r="E4" s="7" t="n">
        <v>85781</v>
      </c>
    </row>
    <row r="5" spans="1:5">
      <c r="A5" s="4" t="s">
        <v>382</v>
      </c>
    </row>
    <row r="6" spans="1:5">
      <c r="A6" s="3" t="s">
        <v>373</v>
      </c>
    </row>
    <row r="7" spans="1:5">
      <c r="A7" s="4" t="s">
        <v>381</v>
      </c>
      <c r="B7" s="7" t="n">
        <v>5747</v>
      </c>
      <c r="C7" s="7" t="n">
        <v>5124</v>
      </c>
      <c r="D7" s="7" t="n">
        <v>19510</v>
      </c>
      <c r="E7" s="7" t="n">
        <v>15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3</v>
      </c>
      <c r="B1" s="2" t="s">
        <v>384</v>
      </c>
    </row>
    <row r="2" spans="1:3">
      <c r="A2" s="3" t="s">
        <v>385</v>
      </c>
    </row>
    <row r="3" spans="1:3">
      <c r="A3" s="4" t="s">
        <v>57</v>
      </c>
      <c r="B3" s="7" t="n">
        <v>1473869</v>
      </c>
      <c r="C3" s="4" t="s">
        <v>386</v>
      </c>
    </row>
    <row r="4" spans="1:3">
      <c r="A4" s="4" t="s">
        <v>387</v>
      </c>
      <c r="B4" s="5" t="n">
        <v>0</v>
      </c>
      <c r="C4" s="4" t="s">
        <v>386</v>
      </c>
    </row>
    <row r="5" spans="1:3">
      <c r="A5" s="3" t="s">
        <v>388</v>
      </c>
    </row>
    <row r="6" spans="1:3">
      <c r="A6" s="4" t="s">
        <v>389</v>
      </c>
      <c r="B6" s="5" t="n">
        <v>3781482</v>
      </c>
      <c r="C6" s="4" t="s">
        <v>386</v>
      </c>
    </row>
    <row r="7" spans="1:3">
      <c r="A7" s="4" t="s">
        <v>390</v>
      </c>
      <c r="B7" s="5" t="n">
        <v>28485460</v>
      </c>
      <c r="C7" s="4" t="s">
        <v>386</v>
      </c>
    </row>
    <row r="8" spans="1:3">
      <c r="A8" s="4" t="s">
        <v>68</v>
      </c>
      <c r="B8" s="5" t="n">
        <v>33740811</v>
      </c>
      <c r="C8" s="4" t="s">
        <v>386</v>
      </c>
    </row>
    <row r="9" spans="1:3">
      <c r="A9" s="3" t="s">
        <v>391</v>
      </c>
    </row>
    <row r="10" spans="1:3">
      <c r="A10" s="4" t="s">
        <v>392</v>
      </c>
      <c r="B10" s="5" t="n">
        <v>0</v>
      </c>
      <c r="C10" s="4" t="s">
        <v>386</v>
      </c>
    </row>
    <row r="11" spans="1:3">
      <c r="A11" s="4" t="s">
        <v>72</v>
      </c>
      <c r="B11" s="5" t="n">
        <v>591608</v>
      </c>
      <c r="C11" s="4" t="s">
        <v>386</v>
      </c>
    </row>
    <row r="12" spans="1:3">
      <c r="A12" s="4" t="s">
        <v>393</v>
      </c>
      <c r="B12" s="5" t="n">
        <v>4516140</v>
      </c>
      <c r="C12" s="4" t="s">
        <v>386</v>
      </c>
    </row>
    <row r="13" spans="1:3">
      <c r="A13" s="4" t="s">
        <v>394</v>
      </c>
      <c r="B13" s="5" t="n">
        <v>23579016</v>
      </c>
      <c r="C13" s="4" t="s">
        <v>386</v>
      </c>
    </row>
    <row r="14" spans="1:3">
      <c r="A14" s="4" t="s">
        <v>395</v>
      </c>
      <c r="B14" s="5" t="n">
        <v>5054047</v>
      </c>
      <c r="C14" s="4" t="s">
        <v>386</v>
      </c>
    </row>
    <row r="15" spans="1:3">
      <c r="A15" s="4" t="s">
        <v>396</v>
      </c>
      <c r="B15" s="5" t="n">
        <v>33740811</v>
      </c>
      <c r="C15" s="4" t="s">
        <v>386</v>
      </c>
    </row>
    <row r="16" spans="1:3">
      <c r="A16" s="4" t="s">
        <v>307</v>
      </c>
    </row>
    <row r="17" spans="1:3">
      <c r="A17" s="3" t="s">
        <v>385</v>
      </c>
    </row>
    <row r="18" spans="1:3">
      <c r="A18" s="4" t="s">
        <v>57</v>
      </c>
      <c r="B18" s="5" t="n">
        <v>3939157</v>
      </c>
      <c r="C18" s="4" t="s">
        <v>397</v>
      </c>
    </row>
    <row r="19" spans="1:3">
      <c r="A19" s="4" t="s">
        <v>398</v>
      </c>
      <c r="B19" s="5" t="n">
        <v>14346692</v>
      </c>
      <c r="C19" s="4" t="s">
        <v>397</v>
      </c>
    </row>
    <row r="20" spans="1:3">
      <c r="A20" s="4" t="s">
        <v>399</v>
      </c>
      <c r="B20" s="5" t="n">
        <v>34753018</v>
      </c>
      <c r="C20" s="4" t="s">
        <v>397</v>
      </c>
    </row>
    <row r="21" spans="1:3">
      <c r="A21" s="4" t="s">
        <v>400</v>
      </c>
      <c r="B21" s="5" t="n">
        <v>95569449</v>
      </c>
      <c r="C21" s="4" t="s">
        <v>397</v>
      </c>
    </row>
    <row r="22" spans="1:3">
      <c r="A22" s="3" t="s">
        <v>388</v>
      </c>
    </row>
    <row r="23" spans="1:3">
      <c r="A23" s="4" t="s">
        <v>68</v>
      </c>
      <c r="B23" s="5" t="n">
        <v>148608316</v>
      </c>
      <c r="C23" s="4" t="s">
        <v>397</v>
      </c>
    </row>
    <row r="24" spans="1:3">
      <c r="A24" s="3" t="s">
        <v>391</v>
      </c>
    </row>
    <row r="25" spans="1:3">
      <c r="A25" s="4" t="s">
        <v>401</v>
      </c>
      <c r="B25" s="5" t="n">
        <v>27952874</v>
      </c>
      <c r="C25" s="4" t="s">
        <v>397</v>
      </c>
    </row>
    <row r="26" spans="1:3">
      <c r="A26" s="4" t="s">
        <v>402</v>
      </c>
      <c r="B26" s="5" t="n">
        <v>70576731</v>
      </c>
      <c r="C26" s="4" t="s">
        <v>397</v>
      </c>
    </row>
    <row r="27" spans="1:3">
      <c r="A27" s="4" t="s">
        <v>403</v>
      </c>
      <c r="B27" s="5" t="n">
        <v>98529605</v>
      </c>
      <c r="C27" s="4" t="s">
        <v>397</v>
      </c>
    </row>
    <row r="28" spans="1:3">
      <c r="A28" s="4" t="s">
        <v>395</v>
      </c>
      <c r="B28" s="5" t="n">
        <v>50078711</v>
      </c>
      <c r="C28" s="4" t="s">
        <v>397</v>
      </c>
    </row>
    <row r="29" spans="1:3">
      <c r="A29" s="4" t="s">
        <v>396</v>
      </c>
      <c r="B29" s="7" t="n">
        <v>148608316</v>
      </c>
      <c r="C29" s="4" t="s">
        <v>397</v>
      </c>
    </row>
    <row r="30" spans="1:3"/>
    <row r="31" spans="1:3">
      <c r="A31" s="4" t="s">
        <v>386</v>
      </c>
      <c r="B31" s="4" t="s">
        <v>404</v>
      </c>
    </row>
    <row r="32" spans="1:3">
      <c r="A32" s="4" t="s">
        <v>397</v>
      </c>
      <c r="B32" s="4" t="s">
        <v>405</v>
      </c>
    </row>
  </sheetData>
  <mergeCells count="4">
    <mergeCell ref="B1:C1"/>
    <mergeCell ref="A30:C30"/>
    <mergeCell ref="B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06</v>
      </c>
      <c r="B1" s="2" t="s">
        <v>28</v>
      </c>
      <c r="D1" s="2" t="s">
        <v>407</v>
      </c>
      <c r="E1" s="2" t="s">
        <v>1</v>
      </c>
    </row>
    <row r="2" spans="1:6">
      <c r="B2" s="2" t="s">
        <v>2</v>
      </c>
      <c r="C2" s="2" t="s">
        <v>29</v>
      </c>
      <c r="D2" s="2" t="s">
        <v>408</v>
      </c>
      <c r="E2" s="2" t="s">
        <v>2</v>
      </c>
      <c r="F2" s="2" t="s">
        <v>29</v>
      </c>
    </row>
    <row r="3" spans="1:6">
      <c r="A3" s="4" t="s">
        <v>409</v>
      </c>
      <c r="B3" s="7" t="n">
        <v>-179041</v>
      </c>
      <c r="C3" s="7" t="n">
        <v>-5922</v>
      </c>
      <c r="E3" s="7" t="n">
        <v>-371531</v>
      </c>
      <c r="F3" s="7" t="n">
        <v>-11838</v>
      </c>
    </row>
    <row r="4" spans="1:6">
      <c r="A4" s="4" t="s">
        <v>304</v>
      </c>
    </row>
    <row r="5" spans="1:6">
      <c r="A5" s="4" t="s">
        <v>30</v>
      </c>
      <c r="D5" s="7" t="n">
        <v>0</v>
      </c>
    </row>
    <row r="6" spans="1:6">
      <c r="A6" s="4" t="s">
        <v>35</v>
      </c>
      <c r="D6" s="5" t="n">
        <v>38696</v>
      </c>
    </row>
    <row r="7" spans="1:6">
      <c r="A7" s="4" t="s">
        <v>39</v>
      </c>
      <c r="D7" s="5" t="n">
        <v>-38696</v>
      </c>
    </row>
    <row r="8" spans="1:6">
      <c r="A8" s="4" t="s">
        <v>42</v>
      </c>
      <c r="D8" s="5" t="n">
        <v>33669</v>
      </c>
    </row>
    <row r="9" spans="1:6">
      <c r="A9" s="4" t="s">
        <v>45</v>
      </c>
      <c r="D9" s="5" t="n">
        <v>-72365</v>
      </c>
    </row>
    <row r="10" spans="1:6">
      <c r="A10" s="4" t="s">
        <v>409</v>
      </c>
      <c r="D10" s="5" t="n">
        <v>-12447</v>
      </c>
    </row>
    <row r="11" spans="1:6">
      <c r="A11" s="4" t="s">
        <v>410</v>
      </c>
      <c r="D11" s="5" t="n">
        <v>-12447</v>
      </c>
    </row>
    <row r="12" spans="1:6">
      <c r="A12" s="4" t="s">
        <v>307</v>
      </c>
    </row>
    <row r="13" spans="1:6">
      <c r="A13" s="4" t="s">
        <v>30</v>
      </c>
      <c r="D13" s="5" t="n">
        <v>22992951</v>
      </c>
    </row>
    <row r="14" spans="1:6">
      <c r="A14" s="4" t="s">
        <v>35</v>
      </c>
      <c r="D14" s="5" t="n">
        <v>30554720</v>
      </c>
    </row>
    <row r="15" spans="1:6">
      <c r="A15" s="4" t="s">
        <v>39</v>
      </c>
      <c r="D15" s="5" t="n">
        <v>-7561769</v>
      </c>
    </row>
    <row r="16" spans="1:6">
      <c r="A16" s="4" t="s">
        <v>42</v>
      </c>
      <c r="D16" s="5" t="n">
        <v>2556626</v>
      </c>
    </row>
    <row r="17" spans="1:6">
      <c r="A17" s="4" t="s">
        <v>45</v>
      </c>
      <c r="D17" s="5" t="n">
        <v>-10118395</v>
      </c>
    </row>
    <row r="18" spans="1:6">
      <c r="A18" s="4" t="s">
        <v>409</v>
      </c>
      <c r="D18" s="5" t="n">
        <v>-313670</v>
      </c>
    </row>
    <row r="19" spans="1:6">
      <c r="A19" s="4" t="s">
        <v>410</v>
      </c>
      <c r="D19" s="7" t="n">
        <v>-31367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9</v>
      </c>
    </row>
    <row r="3" spans="1:3">
      <c r="A3" s="3" t="s">
        <v>120</v>
      </c>
    </row>
    <row r="4" spans="1:3">
      <c r="A4" s="4" t="s">
        <v>121</v>
      </c>
      <c r="B4" s="7" t="n">
        <v>-12713891</v>
      </c>
      <c r="C4" s="7" t="n">
        <v>-6214925</v>
      </c>
    </row>
    <row r="5" spans="1:3">
      <c r="A5" s="3" t="s">
        <v>122</v>
      </c>
    </row>
    <row r="6" spans="1:3">
      <c r="A6" s="4" t="s">
        <v>37</v>
      </c>
      <c r="B6" s="5" t="n">
        <v>354383</v>
      </c>
      <c r="C6" s="5" t="n">
        <v>299021</v>
      </c>
    </row>
    <row r="7" spans="1:3">
      <c r="A7" s="4" t="s">
        <v>123</v>
      </c>
      <c r="B7" s="5" t="n">
        <v>21355</v>
      </c>
      <c r="C7" s="5" t="n">
        <v>89630</v>
      </c>
    </row>
    <row r="8" spans="1:3">
      <c r="A8" s="4" t="s">
        <v>124</v>
      </c>
      <c r="B8" s="5" t="n">
        <v>485244</v>
      </c>
      <c r="C8" s="5" t="n">
        <v>375508</v>
      </c>
    </row>
    <row r="9" spans="1:3">
      <c r="A9" s="4" t="s">
        <v>125</v>
      </c>
      <c r="B9" s="5" t="n">
        <v>0</v>
      </c>
      <c r="C9" s="5" t="n">
        <v>871531</v>
      </c>
    </row>
    <row r="10" spans="1:3">
      <c r="A10" s="4" t="s">
        <v>126</v>
      </c>
      <c r="B10" s="5" t="n">
        <v>1318895</v>
      </c>
      <c r="C10" s="5" t="n">
        <v>223718</v>
      </c>
    </row>
    <row r="11" spans="1:3">
      <c r="A11" s="4" t="s">
        <v>41</v>
      </c>
      <c r="B11" s="5" t="n">
        <v>371531</v>
      </c>
      <c r="C11" s="5" t="n">
        <v>11838</v>
      </c>
    </row>
    <row r="12" spans="1:3">
      <c r="A12" s="4" t="s">
        <v>127</v>
      </c>
      <c r="B12" s="5" t="n">
        <v>0</v>
      </c>
      <c r="C12" s="5" t="n">
        <v>1999</v>
      </c>
    </row>
    <row r="13" spans="1:3">
      <c r="A13" s="4" t="s">
        <v>128</v>
      </c>
      <c r="B13" s="5" t="n">
        <v>6424970</v>
      </c>
      <c r="C13" s="5" t="n">
        <v>0</v>
      </c>
    </row>
    <row r="14" spans="1:3">
      <c r="A14" s="4" t="s">
        <v>129</v>
      </c>
      <c r="B14" s="5" t="n">
        <v>-648717</v>
      </c>
      <c r="C14" s="5" t="n">
        <v>505650</v>
      </c>
    </row>
    <row r="15" spans="1:3">
      <c r="A15" s="4" t="s">
        <v>130</v>
      </c>
      <c r="B15" s="5" t="n">
        <v>-4386230</v>
      </c>
      <c r="C15" s="5" t="n">
        <v>-3836030</v>
      </c>
    </row>
    <row r="16" spans="1:3">
      <c r="A16" s="3" t="s">
        <v>131</v>
      </c>
    </row>
    <row r="17" spans="1:3">
      <c r="A17" s="4" t="s">
        <v>132</v>
      </c>
      <c r="B17" s="5" t="n">
        <v>0</v>
      </c>
      <c r="C17" s="5" t="n">
        <v>13530</v>
      </c>
    </row>
    <row r="18" spans="1:3">
      <c r="A18" s="4" t="s">
        <v>133</v>
      </c>
      <c r="B18" s="5" t="n">
        <v>0</v>
      </c>
      <c r="C18" s="5" t="n">
        <v>-1034028</v>
      </c>
    </row>
    <row r="19" spans="1:3">
      <c r="A19" s="4" t="s">
        <v>134</v>
      </c>
      <c r="B19" s="5" t="n">
        <v>-328718</v>
      </c>
      <c r="C19" s="5" t="n">
        <v>-139313</v>
      </c>
    </row>
    <row r="20" spans="1:3">
      <c r="A20" s="4" t="s">
        <v>135</v>
      </c>
      <c r="B20" s="5" t="n">
        <v>-8944</v>
      </c>
      <c r="C20" s="5" t="n">
        <v>-6057</v>
      </c>
    </row>
    <row r="21" spans="1:3">
      <c r="A21" s="4" t="s">
        <v>136</v>
      </c>
      <c r="B21" s="5" t="n">
        <v>-337662</v>
      </c>
      <c r="C21" s="5" t="n">
        <v>-1165868</v>
      </c>
    </row>
    <row r="22" spans="1:3">
      <c r="A22" s="3" t="s">
        <v>137</v>
      </c>
    </row>
    <row r="23" spans="1:3">
      <c r="A23" s="4" t="s">
        <v>138</v>
      </c>
      <c r="B23" s="5" t="n">
        <v>5000000</v>
      </c>
      <c r="C23" s="5" t="n">
        <v>0</v>
      </c>
    </row>
    <row r="24" spans="1:3">
      <c r="A24" s="4" t="s">
        <v>139</v>
      </c>
      <c r="B24" s="5" t="n">
        <v>-2463736</v>
      </c>
      <c r="C24" s="5" t="n">
        <v>0</v>
      </c>
    </row>
    <row r="25" spans="1:3">
      <c r="A25" s="4" t="s">
        <v>140</v>
      </c>
      <c r="B25" s="5" t="n">
        <v>1000000</v>
      </c>
      <c r="C25" s="5" t="n">
        <v>0</v>
      </c>
    </row>
    <row r="26" spans="1:3">
      <c r="A26" s="4" t="s">
        <v>141</v>
      </c>
      <c r="B26" s="5" t="n">
        <v>61976</v>
      </c>
      <c r="C26" s="5" t="n">
        <v>0</v>
      </c>
    </row>
    <row r="27" spans="1:3">
      <c r="A27" s="4" t="s">
        <v>142</v>
      </c>
      <c r="B27" s="5" t="n">
        <v>0</v>
      </c>
      <c r="C27" s="5" t="n">
        <v>2459000</v>
      </c>
    </row>
    <row r="28" spans="1:3">
      <c r="A28" s="4" t="s">
        <v>143</v>
      </c>
      <c r="B28" s="5" t="n">
        <v>-237187</v>
      </c>
      <c r="C28" s="5" t="n">
        <v>-23000</v>
      </c>
    </row>
    <row r="29" spans="1:3">
      <c r="A29" s="4" t="s">
        <v>144</v>
      </c>
      <c r="B29" s="5" t="n">
        <v>-6629</v>
      </c>
      <c r="C29" s="5" t="n">
        <v>-6369</v>
      </c>
    </row>
    <row r="30" spans="1:3">
      <c r="A30" s="4" t="s">
        <v>145</v>
      </c>
      <c r="B30" s="5" t="n">
        <v>1125000</v>
      </c>
      <c r="C30" s="5" t="n">
        <v>0</v>
      </c>
    </row>
    <row r="31" spans="1:3">
      <c r="A31" s="4" t="s">
        <v>146</v>
      </c>
      <c r="B31" s="5" t="n">
        <v>-317000</v>
      </c>
      <c r="C31" s="5" t="n">
        <v>0</v>
      </c>
    </row>
    <row r="32" spans="1:3">
      <c r="A32" s="3" t="s">
        <v>147</v>
      </c>
    </row>
    <row r="33" spans="1:3">
      <c r="A33" s="4" t="s">
        <v>148</v>
      </c>
      <c r="B33" s="5" t="n">
        <v>0</v>
      </c>
      <c r="C33" s="5" t="n">
        <v>1120756</v>
      </c>
    </row>
    <row r="34" spans="1:3">
      <c r="A34" s="4" t="s">
        <v>149</v>
      </c>
      <c r="B34" s="5" t="n">
        <v>0</v>
      </c>
      <c r="C34" s="5" t="n">
        <v>786973</v>
      </c>
    </row>
    <row r="35" spans="1:3">
      <c r="A35" s="4" t="s">
        <v>150</v>
      </c>
      <c r="B35" s="5" t="n">
        <v>0</v>
      </c>
      <c r="C35" s="5" t="n">
        <v>800000</v>
      </c>
    </row>
    <row r="36" spans="1:3">
      <c r="A36" s="4" t="s">
        <v>151</v>
      </c>
      <c r="B36" s="5" t="n">
        <v>4162424</v>
      </c>
      <c r="C36" s="5" t="n">
        <v>5137360</v>
      </c>
    </row>
    <row r="37" spans="1:3">
      <c r="A37" s="4" t="s">
        <v>152</v>
      </c>
      <c r="B37" s="5" t="n">
        <v>44759</v>
      </c>
      <c r="C37" s="5" t="n">
        <v>18880</v>
      </c>
    </row>
    <row r="38" spans="1:3">
      <c r="A38" s="4" t="s">
        <v>153</v>
      </c>
      <c r="B38" s="5" t="n">
        <v>-516709</v>
      </c>
      <c r="C38" s="5" t="n">
        <v>154342</v>
      </c>
    </row>
    <row r="39" spans="1:3">
      <c r="A39" s="4" t="s">
        <v>154</v>
      </c>
      <c r="B39" s="5" t="n">
        <v>901112</v>
      </c>
      <c r="C39" s="5" t="n">
        <v>325987</v>
      </c>
    </row>
    <row r="40" spans="1:3">
      <c r="A40" s="4" t="s">
        <v>155</v>
      </c>
      <c r="B40" s="7" t="n">
        <v>384403</v>
      </c>
      <c r="C40" s="7" t="n">
        <v>480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1</v>
      </c>
    </row>
    <row r="2" spans="1:9">
      <c r="B2" s="2" t="s">
        <v>413</v>
      </c>
      <c r="C2" s="2" t="s">
        <v>2</v>
      </c>
      <c r="D2" s="2" t="s">
        <v>408</v>
      </c>
      <c r="E2" s="2" t="s">
        <v>414</v>
      </c>
      <c r="F2" s="2" t="s">
        <v>55</v>
      </c>
      <c r="G2" s="2" t="s">
        <v>415</v>
      </c>
      <c r="H2" s="2" t="s">
        <v>416</v>
      </c>
      <c r="I2" s="2" t="s">
        <v>417</v>
      </c>
    </row>
    <row r="3" spans="1:9">
      <c r="A3" s="4" t="s">
        <v>418</v>
      </c>
      <c r="C3" s="9" t="n">
        <v>0.0001</v>
      </c>
      <c r="F3" s="9" t="n">
        <v>0.0001</v>
      </c>
      <c r="G3" s="9" t="n">
        <v>0.0001</v>
      </c>
    </row>
    <row r="4" spans="1:9">
      <c r="A4" s="4" t="s">
        <v>112</v>
      </c>
      <c r="C4" s="7" t="n">
        <v>22618</v>
      </c>
    </row>
    <row r="5" spans="1:9">
      <c r="A5" s="4" t="s">
        <v>419</v>
      </c>
      <c r="C5" s="4" t="s">
        <v>420</v>
      </c>
    </row>
    <row r="6" spans="1:9">
      <c r="A6" s="4" t="s">
        <v>421</v>
      </c>
    </row>
    <row r="7" spans="1:9">
      <c r="A7" s="4" t="s">
        <v>112</v>
      </c>
      <c r="D7" s="7" t="n">
        <v>1464618</v>
      </c>
    </row>
    <row r="8" spans="1:9">
      <c r="A8" s="4" t="s">
        <v>422</v>
      </c>
    </row>
    <row r="9" spans="1:9">
      <c r="A9" s="4" t="s">
        <v>423</v>
      </c>
      <c r="H9" s="7" t="n">
        <v>1034028</v>
      </c>
      <c r="I9" s="7" t="n">
        <v>1034028</v>
      </c>
    </row>
    <row r="10" spans="1:9">
      <c r="A10" s="4" t="s">
        <v>424</v>
      </c>
      <c r="C10" s="7" t="n">
        <v>25000000</v>
      </c>
    </row>
    <row r="11" spans="1:9">
      <c r="A11" s="4" t="s">
        <v>425</v>
      </c>
      <c r="H11" s="4" t="s">
        <v>426</v>
      </c>
      <c r="I11" s="4" t="s">
        <v>426</v>
      </c>
    </row>
    <row r="12" spans="1:9">
      <c r="A12" s="4" t="s">
        <v>427</v>
      </c>
      <c r="I12" s="4" t="s">
        <v>428</v>
      </c>
    </row>
    <row r="13" spans="1:9">
      <c r="A13" s="4" t="s">
        <v>429</v>
      </c>
      <c r="I13" s="7" t="n">
        <v>60000</v>
      </c>
    </row>
    <row r="14" spans="1:9">
      <c r="A14" s="4" t="s">
        <v>430</v>
      </c>
    </row>
    <row r="15" spans="1:9">
      <c r="A15" s="4" t="s">
        <v>425</v>
      </c>
      <c r="I15" s="4" t="s">
        <v>431</v>
      </c>
    </row>
    <row r="16" spans="1:9">
      <c r="A16" s="4" t="s">
        <v>432</v>
      </c>
    </row>
    <row r="17" spans="1:9">
      <c r="A17" s="4" t="s">
        <v>425</v>
      </c>
      <c r="B17" s="4" t="s">
        <v>433</v>
      </c>
      <c r="E17" s="4" t="s">
        <v>434</v>
      </c>
    </row>
    <row r="18" spans="1:9">
      <c r="A18" s="4" t="s">
        <v>435</v>
      </c>
      <c r="B18" s="7" t="n">
        <v>2250000</v>
      </c>
    </row>
    <row r="19" spans="1:9">
      <c r="A19" s="4" t="s">
        <v>436</v>
      </c>
      <c r="B19" s="5" t="n">
        <v>500000</v>
      </c>
    </row>
    <row r="20" spans="1:9">
      <c r="A20" s="4" t="s">
        <v>418</v>
      </c>
      <c r="B20" s="9" t="n">
        <v>0.0001</v>
      </c>
    </row>
    <row r="21" spans="1:9">
      <c r="A21" s="4" t="s">
        <v>437</v>
      </c>
    </row>
    <row r="22" spans="1:9">
      <c r="A22" s="4" t="s">
        <v>438</v>
      </c>
      <c r="B22" s="7" t="n">
        <v>5000000</v>
      </c>
    </row>
    <row r="23" spans="1:9">
      <c r="A23" s="4" t="s">
        <v>439</v>
      </c>
      <c r="B23" s="5" t="n">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55</v>
      </c>
    </row>
    <row r="2" spans="1:3">
      <c r="A2" s="4" t="s">
        <v>441</v>
      </c>
      <c r="B2" s="7" t="n">
        <v>6552485</v>
      </c>
      <c r="C2" s="7" t="n">
        <v>6223766</v>
      </c>
    </row>
    <row r="3" spans="1:3">
      <c r="A3" s="4" t="s">
        <v>442</v>
      </c>
    </row>
    <row r="4" spans="1:3">
      <c r="A4" s="4" t="s">
        <v>441</v>
      </c>
      <c r="B4" s="5" t="n">
        <v>408310</v>
      </c>
      <c r="C4" s="5" t="n">
        <v>204566</v>
      </c>
    </row>
    <row r="5" spans="1:3">
      <c r="A5" s="4" t="s">
        <v>443</v>
      </c>
    </row>
    <row r="6" spans="1:3">
      <c r="A6" s="4" t="s">
        <v>441</v>
      </c>
      <c r="B6" s="5" t="n">
        <v>124975</v>
      </c>
    </row>
    <row r="7" spans="1:3">
      <c r="A7" s="4" t="s">
        <v>444</v>
      </c>
    </row>
    <row r="8" spans="1:3">
      <c r="A8" s="4" t="s">
        <v>441</v>
      </c>
      <c r="B8" s="5" t="n">
        <v>54000</v>
      </c>
      <c r="C8" s="5" t="n">
        <v>48000</v>
      </c>
    </row>
    <row r="9" spans="1:3">
      <c r="A9" s="4" t="s">
        <v>445</v>
      </c>
    </row>
    <row r="10" spans="1:3">
      <c r="A10" s="4" t="s">
        <v>441</v>
      </c>
      <c r="B10" s="5" t="n">
        <v>0</v>
      </c>
    </row>
    <row r="11" spans="1:3">
      <c r="A11" s="4" t="s">
        <v>446</v>
      </c>
    </row>
    <row r="12" spans="1:3">
      <c r="A12" s="4" t="s">
        <v>441</v>
      </c>
      <c r="B12" s="5" t="n">
        <v>46030</v>
      </c>
      <c r="C12" s="5" t="n">
        <v>10371</v>
      </c>
    </row>
    <row r="13" spans="1:3">
      <c r="A13" s="4" t="s">
        <v>447</v>
      </c>
    </row>
    <row r="14" spans="1:3">
      <c r="A14" s="4" t="s">
        <v>441</v>
      </c>
      <c r="B14" s="5" t="n">
        <v>0</v>
      </c>
    </row>
    <row r="15" spans="1:3">
      <c r="A15" s="4" t="s">
        <v>448</v>
      </c>
    </row>
    <row r="16" spans="1:3">
      <c r="A16" s="4" t="s">
        <v>441</v>
      </c>
      <c r="B16" s="5" t="n">
        <v>308280</v>
      </c>
      <c r="C16" s="7" t="n">
        <v>146195</v>
      </c>
    </row>
    <row r="17" spans="1:3">
      <c r="A17" s="4" t="s">
        <v>449</v>
      </c>
    </row>
    <row r="18" spans="1:3">
      <c r="A18" s="4" t="s">
        <v>441</v>
      </c>
      <c r="B18" s="7" t="n">
        <v>124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2"/>
    <col customWidth="1" max="3" min="3" width="38"/>
    <col customWidth="1" max="4" min="4" width="24"/>
    <col customWidth="1" max="5" min="5" width="24"/>
  </cols>
  <sheetData>
    <row r="1" spans="1:5">
      <c r="A1" s="1" t="s">
        <v>450</v>
      </c>
      <c r="B1" s="2" t="s">
        <v>451</v>
      </c>
      <c r="C1" s="2" t="s">
        <v>452</v>
      </c>
      <c r="D1" s="2" t="s">
        <v>453</v>
      </c>
      <c r="E1" s="2" t="s">
        <v>454</v>
      </c>
    </row>
    <row r="2" spans="1:5">
      <c r="A2" s="4" t="s">
        <v>455</v>
      </c>
      <c r="C2" s="9" t="n">
        <v>0.0001</v>
      </c>
      <c r="D2" s="9" t="n">
        <v>0.0001</v>
      </c>
      <c r="E2" s="9" t="n">
        <v>0.0001</v>
      </c>
    </row>
    <row r="3" spans="1:5">
      <c r="A3" s="4" t="s">
        <v>456</v>
      </c>
      <c r="C3" s="5" t="n">
        <v>165000</v>
      </c>
    </row>
    <row r="4" spans="1:5">
      <c r="A4" s="4" t="s">
        <v>457</v>
      </c>
    </row>
    <row r="5" spans="1:5">
      <c r="A5" s="4" t="s">
        <v>458</v>
      </c>
      <c r="B5" s="5" t="n">
        <v>12</v>
      </c>
    </row>
    <row r="6" spans="1:5">
      <c r="A6" s="4" t="s">
        <v>459</v>
      </c>
    </row>
    <row r="7" spans="1:5">
      <c r="A7" s="4" t="s">
        <v>460</v>
      </c>
      <c r="C7" s="7" t="n">
        <v>6019200</v>
      </c>
    </row>
    <row r="8" spans="1:5">
      <c r="A8" s="4" t="s">
        <v>461</v>
      </c>
      <c r="C8" s="7" t="n">
        <v>839678</v>
      </c>
    </row>
    <row r="9" spans="1:5">
      <c r="A9" s="4" t="s">
        <v>462</v>
      </c>
      <c r="C9" s="5" t="n">
        <v>1035905</v>
      </c>
    </row>
    <row r="10" spans="1:5">
      <c r="A10" s="4" t="s">
        <v>463</v>
      </c>
    </row>
    <row r="11" spans="1:5">
      <c r="A11" s="4" t="s">
        <v>464</v>
      </c>
      <c r="B11" s="7" t="n">
        <v>1092000</v>
      </c>
    </row>
    <row r="12" spans="1:5">
      <c r="A12" s="4" t="s">
        <v>465</v>
      </c>
      <c r="B12" s="5" t="n">
        <v>3500</v>
      </c>
    </row>
    <row r="13" spans="1:5">
      <c r="A13" s="4" t="s">
        <v>466</v>
      </c>
      <c r="B13" s="7"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67</v>
      </c>
      <c r="B1" s="2" t="s">
        <v>28</v>
      </c>
      <c r="D1" s="2" t="s">
        <v>1</v>
      </c>
    </row>
    <row r="2" spans="1:6">
      <c r="B2" s="2" t="s">
        <v>2</v>
      </c>
      <c r="C2" s="2" t="s">
        <v>29</v>
      </c>
      <c r="D2" s="2" t="s">
        <v>2</v>
      </c>
      <c r="E2" s="2" t="s">
        <v>29</v>
      </c>
      <c r="F2" s="2" t="s">
        <v>55</v>
      </c>
    </row>
    <row r="3" spans="1:6">
      <c r="A3" s="3" t="s">
        <v>468</v>
      </c>
    </row>
    <row r="4" spans="1:6">
      <c r="A4" s="4" t="s">
        <v>30</v>
      </c>
      <c r="B4" s="7" t="n">
        <v>1088082</v>
      </c>
      <c r="C4" s="7" t="n">
        <v>656347</v>
      </c>
      <c r="D4" s="7" t="n">
        <v>2642946</v>
      </c>
      <c r="E4" s="7" t="n">
        <v>1796244</v>
      </c>
    </row>
    <row r="5" spans="1:6">
      <c r="A5" s="4" t="s">
        <v>469</v>
      </c>
      <c r="B5" s="5" t="n">
        <v>1678457</v>
      </c>
      <c r="D5" s="5" t="n">
        <v>1678457</v>
      </c>
      <c r="F5" s="7" t="n">
        <v>1538153</v>
      </c>
    </row>
    <row r="6" spans="1:6">
      <c r="A6" s="4" t="s">
        <v>470</v>
      </c>
    </row>
    <row r="7" spans="1:6">
      <c r="A7" s="3" t="s">
        <v>468</v>
      </c>
    </row>
    <row r="8" spans="1:6">
      <c r="A8" s="4" t="s">
        <v>30</v>
      </c>
      <c r="B8" s="5" t="n">
        <v>939503</v>
      </c>
      <c r="C8" s="5" t="n">
        <v>528370</v>
      </c>
      <c r="D8" s="5" t="n">
        <v>2333242</v>
      </c>
      <c r="E8" s="5" t="n">
        <v>1421711</v>
      </c>
    </row>
    <row r="9" spans="1:6">
      <c r="A9" s="4" t="s">
        <v>469</v>
      </c>
      <c r="B9" s="5" t="n">
        <v>1402320</v>
      </c>
      <c r="D9" s="5" t="n">
        <v>1402320</v>
      </c>
      <c r="F9" s="5" t="n">
        <v>1349461</v>
      </c>
    </row>
    <row r="10" spans="1:6">
      <c r="A10" s="4" t="s">
        <v>471</v>
      </c>
    </row>
    <row r="11" spans="1:6">
      <c r="A11" s="3" t="s">
        <v>468</v>
      </c>
    </row>
    <row r="12" spans="1:6">
      <c r="A12" s="4" t="s">
        <v>30</v>
      </c>
      <c r="B12" s="5" t="n">
        <v>148579</v>
      </c>
      <c r="C12" s="7" t="n">
        <v>127977</v>
      </c>
      <c r="D12" s="5" t="n">
        <v>309704</v>
      </c>
      <c r="E12" s="7" t="n">
        <v>374533</v>
      </c>
    </row>
    <row r="13" spans="1:6">
      <c r="A13" s="4" t="s">
        <v>469</v>
      </c>
      <c r="B13" s="7" t="n">
        <v>276137</v>
      </c>
      <c r="D13" s="7" t="n">
        <v>276137</v>
      </c>
      <c r="F13" s="7" t="n">
        <v>1886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2</v>
      </c>
      <c r="B1" s="2" t="s">
        <v>28</v>
      </c>
      <c r="D1" s="2" t="s">
        <v>1</v>
      </c>
      <c r="F1" s="2" t="s">
        <v>344</v>
      </c>
    </row>
    <row r="2" spans="1:6">
      <c r="B2" s="2" t="s">
        <v>2</v>
      </c>
      <c r="C2" s="2" t="s">
        <v>29</v>
      </c>
      <c r="D2" s="2" t="s">
        <v>2</v>
      </c>
      <c r="E2" s="2" t="s">
        <v>29</v>
      </c>
      <c r="F2" s="2" t="s">
        <v>55</v>
      </c>
    </row>
    <row r="3" spans="1:6">
      <c r="A3" s="4" t="s">
        <v>473</v>
      </c>
    </row>
    <row r="4" spans="1:6">
      <c r="A4" s="3" t="s">
        <v>468</v>
      </c>
    </row>
    <row r="5" spans="1:6">
      <c r="A5" s="4" t="s">
        <v>474</v>
      </c>
      <c r="B5" s="4" t="s">
        <v>475</v>
      </c>
    </row>
    <row r="6" spans="1:6">
      <c r="A6" s="4" t="s">
        <v>476</v>
      </c>
    </row>
    <row r="7" spans="1:6">
      <c r="A7" s="3" t="s">
        <v>468</v>
      </c>
    </row>
    <row r="8" spans="1:6">
      <c r="A8" s="4" t="s">
        <v>474</v>
      </c>
      <c r="C8" s="4" t="s">
        <v>477</v>
      </c>
    </row>
    <row r="9" spans="1:6">
      <c r="A9" s="4" t="s">
        <v>478</v>
      </c>
    </row>
    <row r="10" spans="1:6">
      <c r="A10" s="3" t="s">
        <v>468</v>
      </c>
    </row>
    <row r="11" spans="1:6">
      <c r="A11" s="4" t="s">
        <v>474</v>
      </c>
      <c r="B11" s="4" t="s">
        <v>479</v>
      </c>
    </row>
    <row r="12" spans="1:6">
      <c r="A12" s="4" t="s">
        <v>480</v>
      </c>
    </row>
    <row r="13" spans="1:6">
      <c r="A13" s="3" t="s">
        <v>468</v>
      </c>
    </row>
    <row r="14" spans="1:6">
      <c r="A14" s="4" t="s">
        <v>474</v>
      </c>
      <c r="B14" s="4" t="s">
        <v>477</v>
      </c>
      <c r="D14" s="4" t="s">
        <v>477</v>
      </c>
      <c r="E14" s="4" t="s">
        <v>477</v>
      </c>
    </row>
    <row r="15" spans="1:6">
      <c r="A15" s="4" t="s">
        <v>481</v>
      </c>
    </row>
    <row r="16" spans="1:6">
      <c r="A16" s="3" t="s">
        <v>468</v>
      </c>
    </row>
    <row r="17" spans="1:6">
      <c r="A17" s="4" t="s">
        <v>474</v>
      </c>
      <c r="C17" s="4" t="s">
        <v>482</v>
      </c>
      <c r="D17" s="4" t="s">
        <v>483</v>
      </c>
    </row>
    <row r="18" spans="1:6">
      <c r="A18" s="4" t="s">
        <v>484</v>
      </c>
    </row>
    <row r="19" spans="1:6">
      <c r="A19" s="3" t="s">
        <v>468</v>
      </c>
    </row>
    <row r="20" spans="1:6">
      <c r="A20" s="4" t="s">
        <v>474</v>
      </c>
      <c r="D20" s="4" t="s">
        <v>477</v>
      </c>
      <c r="F20" s="4" t="s">
        <v>477</v>
      </c>
    </row>
    <row r="21" spans="1:6">
      <c r="A21" s="4" t="s">
        <v>485</v>
      </c>
    </row>
    <row r="22" spans="1:6">
      <c r="A22" s="3" t="s">
        <v>468</v>
      </c>
    </row>
    <row r="23" spans="1:6">
      <c r="A23" s="4" t="s">
        <v>474</v>
      </c>
      <c r="D23" s="4" t="s">
        <v>486</v>
      </c>
    </row>
    <row r="24" spans="1:6">
      <c r="A24" s="4" t="s">
        <v>487</v>
      </c>
    </row>
    <row r="25" spans="1:6">
      <c r="A25" s="3" t="s">
        <v>468</v>
      </c>
    </row>
    <row r="26" spans="1:6">
      <c r="A26" s="4" t="s">
        <v>474</v>
      </c>
      <c r="D26" s="4" t="s">
        <v>488</v>
      </c>
    </row>
    <row r="27" spans="1:6">
      <c r="A27" s="4" t="s">
        <v>489</v>
      </c>
    </row>
    <row r="28" spans="1:6">
      <c r="A28" s="3" t="s">
        <v>468</v>
      </c>
    </row>
    <row r="29" spans="1:6">
      <c r="A29" s="4" t="s">
        <v>474</v>
      </c>
      <c r="D29" s="4" t="s">
        <v>490</v>
      </c>
    </row>
    <row r="30" spans="1:6">
      <c r="A30" s="4" t="s">
        <v>491</v>
      </c>
    </row>
    <row r="31" spans="1:6">
      <c r="A31" s="3" t="s">
        <v>468</v>
      </c>
    </row>
    <row r="32" spans="1:6">
      <c r="A32" s="4" t="s">
        <v>474</v>
      </c>
      <c r="D32" s="4" t="s">
        <v>477</v>
      </c>
      <c r="F32" s="4" t="s">
        <v>477</v>
      </c>
    </row>
    <row r="33" spans="1:6">
      <c r="A33" s="4" t="s">
        <v>492</v>
      </c>
    </row>
    <row r="34" spans="1:6">
      <c r="A34" s="3" t="s">
        <v>468</v>
      </c>
    </row>
    <row r="35" spans="1:6">
      <c r="A35" s="4" t="s">
        <v>474</v>
      </c>
      <c r="D35" s="4" t="s">
        <v>493</v>
      </c>
    </row>
    <row r="36" spans="1:6">
      <c r="A36" s="4" t="s">
        <v>494</v>
      </c>
    </row>
    <row r="37" spans="1:6">
      <c r="A37" s="3" t="s">
        <v>468</v>
      </c>
    </row>
    <row r="38" spans="1:6">
      <c r="A38" s="4" t="s">
        <v>474</v>
      </c>
      <c r="D38" s="4" t="s">
        <v>495</v>
      </c>
    </row>
    <row r="39" spans="1:6">
      <c r="A39" s="4" t="s">
        <v>496</v>
      </c>
    </row>
    <row r="40" spans="1:6">
      <c r="A40" s="3" t="s">
        <v>468</v>
      </c>
    </row>
    <row r="41" spans="1:6">
      <c r="A41" s="4" t="s">
        <v>474</v>
      </c>
      <c r="D41" s="4" t="s">
        <v>497</v>
      </c>
      <c r="F41" s="4" t="s">
        <v>498</v>
      </c>
    </row>
    <row r="42" spans="1:6">
      <c r="A42" s="4" t="s">
        <v>499</v>
      </c>
    </row>
    <row r="43" spans="1:6">
      <c r="A43" s="3" t="s">
        <v>468</v>
      </c>
    </row>
    <row r="44" spans="1:6">
      <c r="A44" s="4" t="s">
        <v>474</v>
      </c>
      <c r="F44" s="4" t="s">
        <v>498</v>
      </c>
    </row>
    <row r="45" spans="1:6">
      <c r="A45" s="4" t="s">
        <v>500</v>
      </c>
    </row>
    <row r="46" spans="1:6">
      <c r="A46" s="3" t="s">
        <v>468</v>
      </c>
    </row>
    <row r="47" spans="1:6">
      <c r="A47" s="4" t="s">
        <v>474</v>
      </c>
      <c r="F47" s="4" t="s">
        <v>501</v>
      </c>
    </row>
    <row r="48" spans="1:6">
      <c r="A48" s="4" t="s">
        <v>502</v>
      </c>
    </row>
    <row r="49" spans="1:6">
      <c r="A49" s="3" t="s">
        <v>468</v>
      </c>
    </row>
    <row r="50" spans="1:6">
      <c r="A50" s="4" t="s">
        <v>474</v>
      </c>
      <c r="F50" s="4" t="s">
        <v>493</v>
      </c>
    </row>
    <row r="51" spans="1:6">
      <c r="A51" s="4" t="s">
        <v>503</v>
      </c>
    </row>
    <row r="52" spans="1:6">
      <c r="A52" s="3" t="s">
        <v>468</v>
      </c>
    </row>
    <row r="53" spans="1:6">
      <c r="A53" s="4" t="s">
        <v>474</v>
      </c>
      <c r="B53" s="4" t="s">
        <v>477</v>
      </c>
      <c r="C53" s="4" t="s">
        <v>477</v>
      </c>
      <c r="D53" s="4" t="s">
        <v>477</v>
      </c>
      <c r="E53" s="4" t="s">
        <v>477</v>
      </c>
    </row>
    <row r="54" spans="1:6">
      <c r="A54" s="4" t="s">
        <v>504</v>
      </c>
    </row>
    <row r="55" spans="1:6">
      <c r="A55" s="3" t="s">
        <v>468</v>
      </c>
    </row>
    <row r="56" spans="1:6">
      <c r="A56" s="4" t="s">
        <v>474</v>
      </c>
      <c r="B56" s="4" t="s">
        <v>493</v>
      </c>
      <c r="C56" s="4" t="s">
        <v>505</v>
      </c>
      <c r="D56" s="4" t="s">
        <v>493</v>
      </c>
      <c r="E56" s="4" t="s">
        <v>505</v>
      </c>
    </row>
    <row r="57" spans="1:6">
      <c r="A57" s="4" t="s">
        <v>506</v>
      </c>
    </row>
    <row r="58" spans="1:6">
      <c r="A58" s="3" t="s">
        <v>468</v>
      </c>
    </row>
    <row r="59" spans="1:6">
      <c r="A59" s="4" t="s">
        <v>474</v>
      </c>
      <c r="B59" s="4" t="s">
        <v>507</v>
      </c>
      <c r="D59" s="4" t="s">
        <v>508</v>
      </c>
      <c r="E59" s="4" t="s">
        <v>501</v>
      </c>
    </row>
    <row r="60" spans="1:6">
      <c r="A60" s="4" t="s">
        <v>509</v>
      </c>
    </row>
    <row r="61" spans="1:6">
      <c r="A61" s="3" t="s">
        <v>468</v>
      </c>
    </row>
    <row r="62" spans="1:6">
      <c r="A62" s="4" t="s">
        <v>474</v>
      </c>
      <c r="C62" s="4" t="s">
        <v>510</v>
      </c>
    </row>
    <row r="63" spans="1:6">
      <c r="A63" s="4" t="s">
        <v>511</v>
      </c>
    </row>
    <row r="64" spans="1:6">
      <c r="A64" s="3" t="s">
        <v>468</v>
      </c>
    </row>
    <row r="65" spans="1:6">
      <c r="A65" s="4" t="s">
        <v>474</v>
      </c>
      <c r="C65" s="4" t="s">
        <v>490</v>
      </c>
      <c r="D65" s="4" t="s">
        <v>512</v>
      </c>
      <c r="E65" s="4" t="s">
        <v>4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513</v>
      </c>
      <c r="C1" s="2" t="s">
        <v>28</v>
      </c>
      <c r="E1" s="2" t="s">
        <v>1</v>
      </c>
    </row>
    <row r="2" spans="1:7">
      <c r="C2" s="2" t="s">
        <v>2</v>
      </c>
      <c r="D2" s="2" t="s">
        <v>29</v>
      </c>
      <c r="E2" s="2" t="s">
        <v>2</v>
      </c>
      <c r="F2" s="2" t="s">
        <v>29</v>
      </c>
      <c r="G2" s="2" t="s">
        <v>55</v>
      </c>
    </row>
    <row r="3" spans="1:7">
      <c r="A3" s="3" t="s">
        <v>514</v>
      </c>
    </row>
    <row r="4" spans="1:7">
      <c r="A4" s="4" t="s">
        <v>352</v>
      </c>
      <c r="C4" s="7" t="n">
        <v>339741</v>
      </c>
      <c r="E4" s="7" t="n">
        <v>339741</v>
      </c>
      <c r="G4" s="7" t="n">
        <v>274405</v>
      </c>
    </row>
    <row r="5" spans="1:7">
      <c r="A5" s="4" t="s">
        <v>64</v>
      </c>
      <c r="C5" s="5" t="n">
        <v>106483</v>
      </c>
      <c r="E5" s="5" t="n">
        <v>106483</v>
      </c>
      <c r="G5" s="5" t="n">
        <v>174133</v>
      </c>
    </row>
    <row r="6" spans="1:7">
      <c r="A6" s="3" t="s">
        <v>515</v>
      </c>
    </row>
    <row r="7" spans="1:7">
      <c r="A7" s="4" t="s">
        <v>71</v>
      </c>
      <c r="C7" s="5" t="n">
        <v>1281978</v>
      </c>
      <c r="E7" s="5" t="n">
        <v>1281978</v>
      </c>
      <c r="G7" s="5" t="n">
        <v>1287740</v>
      </c>
    </row>
    <row r="8" spans="1:7">
      <c r="A8" s="4" t="s">
        <v>72</v>
      </c>
      <c r="C8" s="5" t="n">
        <v>116851</v>
      </c>
      <c r="E8" s="5" t="n">
        <v>116851</v>
      </c>
      <c r="G8" s="5" t="n">
        <v>29431</v>
      </c>
    </row>
    <row r="9" spans="1:7">
      <c r="A9" s="4" t="s">
        <v>516</v>
      </c>
      <c r="C9" s="5" t="n">
        <v>1229807</v>
      </c>
      <c r="E9" s="5" t="n">
        <v>1229807</v>
      </c>
      <c r="G9" s="5" t="n">
        <v>1860591</v>
      </c>
    </row>
    <row r="10" spans="1:7">
      <c r="A10" s="4" t="s">
        <v>78</v>
      </c>
      <c r="C10" s="5" t="n">
        <v>100000</v>
      </c>
      <c r="E10" s="5" t="n">
        <v>100000</v>
      </c>
      <c r="G10" s="5" t="n">
        <v>375000</v>
      </c>
    </row>
    <row r="11" spans="1:7">
      <c r="A11" s="4" t="s">
        <v>81</v>
      </c>
      <c r="C11" s="5" t="n">
        <v>0</v>
      </c>
      <c r="E11" s="5" t="n">
        <v>0</v>
      </c>
      <c r="G11" s="5" t="n">
        <v>544777</v>
      </c>
    </row>
    <row r="12" spans="1:7">
      <c r="A12" s="3" t="s">
        <v>517</v>
      </c>
    </row>
    <row r="13" spans="1:7">
      <c r="A13" s="4" t="s">
        <v>518</v>
      </c>
      <c r="B13" s="4" t="s">
        <v>386</v>
      </c>
      <c r="C13" s="5" t="n">
        <v>65025</v>
      </c>
      <c r="D13" s="7" t="n">
        <v>0</v>
      </c>
      <c r="E13" s="5" t="n">
        <v>128180</v>
      </c>
      <c r="F13" s="7" t="n">
        <v>0</v>
      </c>
    </row>
    <row r="14" spans="1:7">
      <c r="A14" s="4" t="s">
        <v>519</v>
      </c>
      <c r="B14" s="4" t="s">
        <v>397</v>
      </c>
      <c r="C14" s="5" t="n">
        <v>24535</v>
      </c>
      <c r="D14" s="5" t="n">
        <v>18526</v>
      </c>
      <c r="E14" s="5" t="n">
        <v>68821</v>
      </c>
      <c r="F14" s="5" t="n">
        <v>53180</v>
      </c>
    </row>
    <row r="15" spans="1:7">
      <c r="A15" s="4" t="s">
        <v>520</v>
      </c>
      <c r="B15" s="4" t="s">
        <v>521</v>
      </c>
      <c r="C15" s="5" t="n">
        <v>13646</v>
      </c>
      <c r="D15" s="5" t="n">
        <v>13511</v>
      </c>
      <c r="E15" s="5" t="n">
        <v>45151</v>
      </c>
      <c r="F15" s="5" t="n">
        <v>40002</v>
      </c>
    </row>
    <row r="16" spans="1:7">
      <c r="A16" s="4" t="s">
        <v>522</v>
      </c>
      <c r="B16" s="4" t="s">
        <v>521</v>
      </c>
      <c r="C16" s="5" t="n">
        <v>11138</v>
      </c>
      <c r="D16" s="5" t="n">
        <v>11027</v>
      </c>
      <c r="E16" s="5" t="n">
        <v>33413</v>
      </c>
      <c r="F16" s="5" t="n">
        <v>32646</v>
      </c>
    </row>
    <row r="17" spans="1:7">
      <c r="A17" s="4" t="s">
        <v>42</v>
      </c>
      <c r="C17" s="5" t="n">
        <v>57890</v>
      </c>
      <c r="D17" s="5" t="n">
        <v>272250</v>
      </c>
      <c r="E17" s="5" t="n">
        <v>262089</v>
      </c>
      <c r="F17" s="5" t="n">
        <v>745571</v>
      </c>
    </row>
    <row r="18" spans="1:7">
      <c r="A18" s="4" t="s">
        <v>523</v>
      </c>
      <c r="B18" s="4" t="s">
        <v>524</v>
      </c>
      <c r="C18" s="5" t="n">
        <v>2720</v>
      </c>
      <c r="D18" s="5" t="n">
        <v>2822</v>
      </c>
      <c r="E18" s="5" t="n">
        <v>14525</v>
      </c>
      <c r="F18" s="5" t="n">
        <v>9003</v>
      </c>
    </row>
    <row r="19" spans="1:7">
      <c r="A19" s="4" t="s">
        <v>525</v>
      </c>
    </row>
    <row r="20" spans="1:7">
      <c r="A20" s="3" t="s">
        <v>517</v>
      </c>
    </row>
    <row r="21" spans="1:7">
      <c r="A21" s="4" t="s">
        <v>526</v>
      </c>
      <c r="B21" s="4" t="s">
        <v>527</v>
      </c>
      <c r="C21" s="5" t="n">
        <v>270833</v>
      </c>
      <c r="D21" s="5" t="n">
        <v>0</v>
      </c>
      <c r="E21" s="5" t="n">
        <v>597717</v>
      </c>
      <c r="F21" s="5" t="n">
        <v>0</v>
      </c>
    </row>
    <row r="22" spans="1:7">
      <c r="A22" s="4" t="s">
        <v>528</v>
      </c>
    </row>
    <row r="23" spans="1:7">
      <c r="A23" s="3" t="s">
        <v>517</v>
      </c>
    </row>
    <row r="24" spans="1:7">
      <c r="A24" s="4" t="s">
        <v>526</v>
      </c>
      <c r="B24" s="4" t="s">
        <v>529</v>
      </c>
      <c r="C24" s="5" t="n">
        <v>31250</v>
      </c>
      <c r="D24" s="5" t="n">
        <v>0</v>
      </c>
      <c r="E24" s="5" t="n">
        <v>52083</v>
      </c>
      <c r="F24" s="5" t="n">
        <v>0</v>
      </c>
    </row>
    <row r="25" spans="1:7">
      <c r="A25" s="4" t="s">
        <v>530</v>
      </c>
    </row>
    <row r="26" spans="1:7">
      <c r="A26" s="3" t="s">
        <v>517</v>
      </c>
    </row>
    <row r="27" spans="1:7">
      <c r="A27" s="4" t="s">
        <v>531</v>
      </c>
      <c r="B27" s="4" t="s">
        <v>524</v>
      </c>
      <c r="C27" s="5" t="n">
        <v>50000</v>
      </c>
      <c r="D27" s="7" t="n">
        <v>50000</v>
      </c>
      <c r="E27" s="5" t="n">
        <v>150000</v>
      </c>
      <c r="F27" s="7" t="n">
        <v>150000</v>
      </c>
    </row>
    <row r="28" spans="1:7">
      <c r="A28" s="4" t="s">
        <v>532</v>
      </c>
    </row>
    <row r="29" spans="1:7">
      <c r="A29" s="3" t="s">
        <v>514</v>
      </c>
    </row>
    <row r="30" spans="1:7">
      <c r="A30" s="4" t="s">
        <v>352</v>
      </c>
      <c r="B30" s="4" t="s">
        <v>533</v>
      </c>
      <c r="C30" s="5" t="n">
        <v>52333</v>
      </c>
      <c r="E30" s="5" t="n">
        <v>52333</v>
      </c>
      <c r="G30" s="5" t="n">
        <v>0</v>
      </c>
    </row>
    <row r="31" spans="1:7">
      <c r="A31" s="4" t="s">
        <v>64</v>
      </c>
      <c r="B31" s="4" t="s">
        <v>524</v>
      </c>
      <c r="C31" s="5" t="n">
        <v>106483</v>
      </c>
      <c r="E31" s="5" t="n">
        <v>106483</v>
      </c>
      <c r="G31" s="5" t="n">
        <v>174133</v>
      </c>
    </row>
    <row r="32" spans="1:7">
      <c r="A32" s="3" t="s">
        <v>515</v>
      </c>
    </row>
    <row r="33" spans="1:7">
      <c r="A33" s="4" t="s">
        <v>71</v>
      </c>
      <c r="B33" s="4" t="s">
        <v>524</v>
      </c>
      <c r="C33" s="5" t="n">
        <v>111411</v>
      </c>
      <c r="E33" s="5" t="n">
        <v>111411</v>
      </c>
      <c r="G33" s="5" t="n">
        <v>298942</v>
      </c>
    </row>
    <row r="34" spans="1:7">
      <c r="A34" s="4" t="s">
        <v>72</v>
      </c>
      <c r="C34" s="5" t="n">
        <v>46796</v>
      </c>
      <c r="E34" s="5" t="n">
        <v>46796</v>
      </c>
      <c r="G34" s="5" t="n">
        <v>9536</v>
      </c>
    </row>
    <row r="35" spans="1:7">
      <c r="A35" s="4" t="s">
        <v>516</v>
      </c>
      <c r="C35" s="5" t="n">
        <v>1229807</v>
      </c>
      <c r="E35" s="5" t="n">
        <v>1229807</v>
      </c>
      <c r="G35" s="5" t="n">
        <v>1545146</v>
      </c>
    </row>
    <row r="36" spans="1:7">
      <c r="A36" s="4" t="s">
        <v>78</v>
      </c>
      <c r="C36" s="5" t="n">
        <v>0</v>
      </c>
      <c r="E36" s="5" t="n">
        <v>0</v>
      </c>
      <c r="G36" s="5" t="n">
        <v>275000</v>
      </c>
    </row>
    <row r="37" spans="1:7">
      <c r="A37" s="4" t="s">
        <v>81</v>
      </c>
      <c r="B37" s="4" t="s">
        <v>534</v>
      </c>
      <c r="C37" s="5" t="n">
        <v>0</v>
      </c>
      <c r="E37" s="5" t="n">
        <v>0</v>
      </c>
      <c r="G37" s="5" t="n">
        <v>544777</v>
      </c>
    </row>
    <row r="38" spans="1:7">
      <c r="A38" s="4" t="s">
        <v>535</v>
      </c>
      <c r="B38" s="4" t="s">
        <v>536</v>
      </c>
      <c r="C38" s="5" t="n">
        <v>1044477</v>
      </c>
      <c r="E38" s="5" t="n">
        <v>1044477</v>
      </c>
      <c r="G38" s="5" t="n">
        <v>0</v>
      </c>
    </row>
    <row r="39" spans="1:7">
      <c r="A39" s="4" t="s">
        <v>537</v>
      </c>
      <c r="B39" s="4" t="s">
        <v>538</v>
      </c>
      <c r="C39" s="5" t="n">
        <v>0</v>
      </c>
      <c r="E39" s="5" t="n">
        <v>0</v>
      </c>
      <c r="G39" s="5" t="n">
        <v>4500000</v>
      </c>
    </row>
    <row r="40" spans="1:7">
      <c r="A40" s="3" t="s">
        <v>517</v>
      </c>
    </row>
    <row r="41" spans="1:7">
      <c r="A41" s="4" t="s">
        <v>539</v>
      </c>
      <c r="B41" s="4" t="s">
        <v>529</v>
      </c>
      <c r="C41" s="5" t="n">
        <v>1000000</v>
      </c>
      <c r="E41" s="5" t="n">
        <v>1000000</v>
      </c>
      <c r="G41" s="5" t="n">
        <v>2463736</v>
      </c>
    </row>
    <row r="42" spans="1:7">
      <c r="A42" s="4" t="s">
        <v>540</v>
      </c>
    </row>
    <row r="43" spans="1:7">
      <c r="A43" s="3" t="s">
        <v>515</v>
      </c>
    </row>
    <row r="44" spans="1:7">
      <c r="A44" s="4" t="s">
        <v>541</v>
      </c>
      <c r="B44" s="4" t="s">
        <v>542</v>
      </c>
      <c r="C44" s="5" t="n">
        <v>0</v>
      </c>
      <c r="E44" s="5" t="n">
        <v>0</v>
      </c>
      <c r="G44" s="5" t="n">
        <v>2250000</v>
      </c>
    </row>
    <row r="45" spans="1:7">
      <c r="A45" s="4" t="s">
        <v>543</v>
      </c>
    </row>
    <row r="46" spans="1:7">
      <c r="A46" s="3" t="s">
        <v>515</v>
      </c>
    </row>
    <row r="47" spans="1:7">
      <c r="A47" s="4" t="s">
        <v>541</v>
      </c>
      <c r="B47" s="4" t="s">
        <v>544</v>
      </c>
      <c r="C47" s="5" t="n">
        <v>0</v>
      </c>
      <c r="E47" s="5" t="n">
        <v>0</v>
      </c>
      <c r="G47" s="5" t="n">
        <v>1750000</v>
      </c>
    </row>
    <row r="48" spans="1:7">
      <c r="A48" s="4" t="s">
        <v>545</v>
      </c>
    </row>
    <row r="49" spans="1:7">
      <c r="A49" s="3" t="s">
        <v>515</v>
      </c>
    </row>
    <row r="50" spans="1:7">
      <c r="A50" s="4" t="s">
        <v>541</v>
      </c>
      <c r="B50" s="4" t="s">
        <v>546</v>
      </c>
      <c r="C50" s="5" t="n">
        <v>0</v>
      </c>
      <c r="E50" s="5" t="n">
        <v>0</v>
      </c>
      <c r="G50" s="5" t="n">
        <v>300000</v>
      </c>
    </row>
    <row r="51" spans="1:7">
      <c r="A51" s="4" t="s">
        <v>547</v>
      </c>
    </row>
    <row r="52" spans="1:7">
      <c r="A52" s="3" t="s">
        <v>515</v>
      </c>
    </row>
    <row r="53" spans="1:7">
      <c r="A53" s="4" t="s">
        <v>541</v>
      </c>
      <c r="B53" s="4" t="s">
        <v>548</v>
      </c>
      <c r="C53" s="5" t="n">
        <v>0</v>
      </c>
      <c r="E53" s="5" t="n">
        <v>0</v>
      </c>
      <c r="G53" s="5" t="n">
        <v>450000</v>
      </c>
    </row>
    <row r="54" spans="1:7">
      <c r="A54" s="4" t="s">
        <v>549</v>
      </c>
    </row>
    <row r="55" spans="1:7">
      <c r="A55" s="3" t="s">
        <v>515</v>
      </c>
    </row>
    <row r="56" spans="1:7">
      <c r="A56" s="4" t="s">
        <v>541</v>
      </c>
      <c r="B56" s="4" t="s">
        <v>550</v>
      </c>
      <c r="C56" s="7" t="n">
        <v>0</v>
      </c>
      <c r="E56" s="7" t="n">
        <v>0</v>
      </c>
      <c r="G56" s="7" t="n">
        <v>325000</v>
      </c>
    </row>
    <row r="57" spans="1:7"/>
    <row r="58" spans="1:7">
      <c r="A58" s="4" t="s">
        <v>386</v>
      </c>
      <c r="B58" s="4" t="s">
        <v>551</v>
      </c>
    </row>
    <row r="59" spans="1:7">
      <c r="A59" s="4" t="s">
        <v>397</v>
      </c>
      <c r="B59" s="4" t="s">
        <v>552</v>
      </c>
    </row>
    <row r="60" spans="1:7">
      <c r="A60" s="4" t="s">
        <v>521</v>
      </c>
      <c r="B60" s="4" t="s">
        <v>553</v>
      </c>
    </row>
    <row r="61" spans="1:7">
      <c r="A61" s="4" t="s">
        <v>524</v>
      </c>
      <c r="B61" s="4" t="s">
        <v>554</v>
      </c>
    </row>
    <row r="62" spans="1:7">
      <c r="A62" s="4" t="s">
        <v>527</v>
      </c>
      <c r="B62" s="4" t="s">
        <v>555</v>
      </c>
    </row>
    <row r="63" spans="1:7">
      <c r="A63" s="4" t="s">
        <v>529</v>
      </c>
      <c r="B63" s="4" t="s">
        <v>556</v>
      </c>
    </row>
    <row r="64" spans="1:7">
      <c r="A64" s="4" t="s">
        <v>534</v>
      </c>
      <c r="B64" s="4" t="s">
        <v>557</v>
      </c>
    </row>
    <row r="65" spans="1:7">
      <c r="A65" s="4" t="s">
        <v>536</v>
      </c>
      <c r="B65" s="4" t="s">
        <v>558</v>
      </c>
    </row>
    <row r="66" spans="1:7">
      <c r="A66" s="4" t="s">
        <v>538</v>
      </c>
      <c r="B66" s="4" t="s">
        <v>559</v>
      </c>
    </row>
    <row r="67" spans="1:7">
      <c r="A67" s="4" t="s">
        <v>542</v>
      </c>
      <c r="B67" s="4" t="s">
        <v>560</v>
      </c>
    </row>
    <row r="68" spans="1:7">
      <c r="A68" s="4" t="s">
        <v>544</v>
      </c>
      <c r="B68" s="4" t="s">
        <v>561</v>
      </c>
    </row>
    <row r="69" spans="1:7">
      <c r="A69" s="4" t="s">
        <v>546</v>
      </c>
      <c r="B69" s="4" t="s">
        <v>562</v>
      </c>
    </row>
    <row r="70" spans="1:7">
      <c r="A70" s="4" t="s">
        <v>548</v>
      </c>
      <c r="B70" s="4" t="s">
        <v>563</v>
      </c>
    </row>
    <row r="71" spans="1:7">
      <c r="A71" s="4" t="s">
        <v>550</v>
      </c>
      <c r="B71" s="4" t="s">
        <v>564</v>
      </c>
    </row>
  </sheetData>
  <mergeCells count="18">
    <mergeCell ref="A1:B2"/>
    <mergeCell ref="C1:D1"/>
    <mergeCell ref="E1:F1"/>
    <mergeCell ref="A57:F57"/>
    <mergeCell ref="B58:F58"/>
    <mergeCell ref="B59:F59"/>
    <mergeCell ref="B60:F60"/>
    <mergeCell ref="B61:F61"/>
    <mergeCell ref="B62:F62"/>
    <mergeCell ref="B63:F63"/>
    <mergeCell ref="B64:F64"/>
    <mergeCell ref="B65:F65"/>
    <mergeCell ref="B66:F66"/>
    <mergeCell ref="B67:F67"/>
    <mergeCell ref="B68:F68"/>
    <mergeCell ref="B69:F69"/>
    <mergeCell ref="B70:F70"/>
    <mergeCell ref="B71:F7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565</v>
      </c>
      <c r="B1" s="2" t="s">
        <v>566</v>
      </c>
    </row>
    <row r="2" spans="1:2">
      <c r="A2" s="4" t="s">
        <v>567</v>
      </c>
      <c r="B2" s="7" t="n">
        <v>24784</v>
      </c>
    </row>
    <row r="3" spans="1:2">
      <c r="A3" s="5" t="n">
        <v>2019</v>
      </c>
      <c r="B3" s="5" t="n">
        <v>100003</v>
      </c>
    </row>
    <row r="4" spans="1:2">
      <c r="A4" s="5" t="n">
        <v>2020</v>
      </c>
      <c r="B4" s="5" t="n">
        <v>41926</v>
      </c>
    </row>
    <row r="5" spans="1:2">
      <c r="A5" s="4" t="s">
        <v>157</v>
      </c>
      <c r="B5" s="7" t="n">
        <v>166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8</v>
      </c>
      <c r="B1" s="2" t="s">
        <v>569</v>
      </c>
      <c r="C1" s="2" t="s">
        <v>570</v>
      </c>
      <c r="D1" s="2" t="s">
        <v>2</v>
      </c>
      <c r="E1" s="2" t="s">
        <v>29</v>
      </c>
      <c r="F1" s="2" t="s">
        <v>571</v>
      </c>
      <c r="G1" s="2" t="s">
        <v>55</v>
      </c>
      <c r="H1" s="2" t="s">
        <v>572</v>
      </c>
    </row>
    <row r="2" spans="1:8">
      <c r="A2" s="3" t="s">
        <v>573</v>
      </c>
    </row>
    <row r="3" spans="1:8">
      <c r="A3" s="4" t="s">
        <v>574</v>
      </c>
      <c r="D3" s="4" t="s">
        <v>575</v>
      </c>
    </row>
    <row r="4" spans="1:8">
      <c r="A4" s="4" t="s">
        <v>576</v>
      </c>
      <c r="D4" s="7" t="n">
        <v>336315</v>
      </c>
      <c r="E4" s="7" t="n">
        <v>-138665</v>
      </c>
    </row>
    <row r="5" spans="1:8">
      <c r="A5" s="4" t="s">
        <v>577</v>
      </c>
      <c r="B5" s="4" t="s">
        <v>578</v>
      </c>
    </row>
    <row r="6" spans="1:8">
      <c r="A6" s="4" t="s">
        <v>579</v>
      </c>
      <c r="D6" s="7" t="n">
        <v>9090375</v>
      </c>
      <c r="E6" s="7" t="n">
        <v>0</v>
      </c>
    </row>
    <row r="7" spans="1:8">
      <c r="A7" s="4" t="s">
        <v>580</v>
      </c>
      <c r="B7" s="9" t="n">
        <v>0.0001</v>
      </c>
      <c r="D7" s="9" t="n">
        <v>0.0001</v>
      </c>
      <c r="G7" s="9" t="n">
        <v>0.0001</v>
      </c>
    </row>
    <row r="8" spans="1:8">
      <c r="A8" s="4" t="s">
        <v>159</v>
      </c>
    </row>
    <row r="9" spans="1:8">
      <c r="A9" s="3" t="s">
        <v>573</v>
      </c>
    </row>
    <row r="10" spans="1:8">
      <c r="A10" s="4" t="s">
        <v>581</v>
      </c>
      <c r="C10" s="7" t="n">
        <v>275000</v>
      </c>
    </row>
    <row r="11" spans="1:8">
      <c r="A11" s="4" t="s">
        <v>582</v>
      </c>
      <c r="C11" s="4" t="s">
        <v>583</v>
      </c>
    </row>
    <row r="12" spans="1:8">
      <c r="A12" s="4" t="s">
        <v>580</v>
      </c>
      <c r="B12" s="9" t="n">
        <v>0.0001</v>
      </c>
      <c r="C12" s="9" t="n">
        <v>0.0001</v>
      </c>
      <c r="D12" s="10" t="n">
        <v>0.0001</v>
      </c>
    </row>
    <row r="13" spans="1:8">
      <c r="A13" s="4" t="s">
        <v>101</v>
      </c>
    </row>
    <row r="14" spans="1:8">
      <c r="A14" s="3" t="s">
        <v>573</v>
      </c>
    </row>
    <row r="15" spans="1:8">
      <c r="A15" s="4" t="s">
        <v>584</v>
      </c>
      <c r="D15" s="8" t="n">
        <v>4.75</v>
      </c>
    </row>
    <row r="16" spans="1:8">
      <c r="A16" s="4" t="s">
        <v>581</v>
      </c>
      <c r="C16" s="7" t="n">
        <v>275000</v>
      </c>
    </row>
    <row r="17" spans="1:8">
      <c r="A17" s="4" t="s">
        <v>579</v>
      </c>
      <c r="C17" s="7" t="n">
        <v>275000</v>
      </c>
    </row>
    <row r="18" spans="1:8">
      <c r="A18" s="4" t="s">
        <v>582</v>
      </c>
      <c r="D18" s="4" t="s">
        <v>583</v>
      </c>
    </row>
    <row r="19" spans="1:8">
      <c r="A19" s="4" t="s">
        <v>580</v>
      </c>
      <c r="D19" s="7" t="n">
        <v>10</v>
      </c>
    </row>
    <row r="20" spans="1:8">
      <c r="A20" s="4" t="s">
        <v>585</v>
      </c>
    </row>
    <row r="21" spans="1:8">
      <c r="A21" s="3" t="s">
        <v>573</v>
      </c>
    </row>
    <row r="22" spans="1:8">
      <c r="A22" s="4" t="s">
        <v>579</v>
      </c>
      <c r="B22" s="7" t="n">
        <v>4000000</v>
      </c>
    </row>
    <row r="23" spans="1:8">
      <c r="A23" s="4" t="s">
        <v>586</v>
      </c>
    </row>
    <row r="24" spans="1:8">
      <c r="A24" s="3" t="s">
        <v>573</v>
      </c>
    </row>
    <row r="25" spans="1:8">
      <c r="A25" s="4" t="s">
        <v>584</v>
      </c>
      <c r="G25" s="11" t="n">
        <v>2.75</v>
      </c>
    </row>
    <row r="26" spans="1:8">
      <c r="A26" s="4" t="s">
        <v>587</v>
      </c>
    </row>
    <row r="27" spans="1:8">
      <c r="A27" s="3" t="s">
        <v>573</v>
      </c>
    </row>
    <row r="28" spans="1:8">
      <c r="A28" s="4" t="s">
        <v>584</v>
      </c>
      <c r="G28" s="11" t="n">
        <v>2.75</v>
      </c>
    </row>
    <row r="29" spans="1:8">
      <c r="A29" s="4" t="s">
        <v>588</v>
      </c>
    </row>
    <row r="30" spans="1:8">
      <c r="A30" s="3" t="s">
        <v>573</v>
      </c>
    </row>
    <row r="31" spans="1:8">
      <c r="A31" s="4" t="s">
        <v>584</v>
      </c>
      <c r="G31" s="11" t="n">
        <v>2.75</v>
      </c>
    </row>
    <row r="32" spans="1:8">
      <c r="A32" s="4" t="s">
        <v>589</v>
      </c>
    </row>
    <row r="33" spans="1:8">
      <c r="A33" s="3" t="s">
        <v>573</v>
      </c>
    </row>
    <row r="34" spans="1:8">
      <c r="A34" s="4" t="s">
        <v>584</v>
      </c>
      <c r="G34" s="8" t="n">
        <v>2.75</v>
      </c>
    </row>
    <row r="35" spans="1:8">
      <c r="A35" s="4" t="s">
        <v>590</v>
      </c>
    </row>
    <row r="36" spans="1:8">
      <c r="A36" s="3" t="s">
        <v>573</v>
      </c>
    </row>
    <row r="37" spans="1:8">
      <c r="A37" s="4" t="s">
        <v>584</v>
      </c>
      <c r="F37" s="8" t="n">
        <v>2.75</v>
      </c>
    </row>
    <row r="38" spans="1:8">
      <c r="A38" s="4" t="s">
        <v>591</v>
      </c>
    </row>
    <row r="39" spans="1:8">
      <c r="A39" s="3" t="s">
        <v>573</v>
      </c>
    </row>
    <row r="40" spans="1:8">
      <c r="A40" s="4" t="s">
        <v>581</v>
      </c>
      <c r="B40" s="5" t="n">
        <v>4500000</v>
      </c>
    </row>
    <row r="41" spans="1:8">
      <c r="A41" s="4" t="s">
        <v>592</v>
      </c>
    </row>
    <row r="42" spans="1:8">
      <c r="A42" s="3" t="s">
        <v>573</v>
      </c>
    </row>
    <row r="43" spans="1:8">
      <c r="A43" s="4" t="s">
        <v>581</v>
      </c>
      <c r="B43" s="7" t="n">
        <v>544777</v>
      </c>
    </row>
    <row r="44" spans="1:8">
      <c r="A44" s="4" t="s">
        <v>593</v>
      </c>
    </row>
    <row r="45" spans="1:8">
      <c r="A45" s="3" t="s">
        <v>573</v>
      </c>
    </row>
    <row r="46" spans="1:8">
      <c r="A46" s="4" t="s">
        <v>576</v>
      </c>
      <c r="D46" s="7" t="n">
        <v>300000</v>
      </c>
    </row>
    <row r="47" spans="1:8">
      <c r="A47" s="4" t="s">
        <v>545</v>
      </c>
    </row>
    <row r="48" spans="1:8">
      <c r="A48" s="3" t="s">
        <v>573</v>
      </c>
    </row>
    <row r="49" spans="1:8">
      <c r="A49" s="4" t="s">
        <v>584</v>
      </c>
      <c r="D49" s="8" t="n">
        <v>2.75</v>
      </c>
    </row>
    <row r="50" spans="1:8">
      <c r="A50" s="4" t="s">
        <v>581</v>
      </c>
      <c r="D50" s="7" t="n">
        <v>425000</v>
      </c>
    </row>
    <row r="51" spans="1:8">
      <c r="A51" s="4" t="s">
        <v>579</v>
      </c>
      <c r="D51" s="5" t="n">
        <v>51017</v>
      </c>
    </row>
    <row r="52" spans="1:8">
      <c r="A52" s="4" t="s">
        <v>594</v>
      </c>
    </row>
    <row r="53" spans="1:8">
      <c r="A53" s="3" t="s">
        <v>573</v>
      </c>
    </row>
    <row r="54" spans="1:8">
      <c r="A54" s="4" t="s">
        <v>595</v>
      </c>
      <c r="D54" s="7" t="n">
        <v>300000</v>
      </c>
    </row>
    <row r="55" spans="1:8">
      <c r="A55" s="4" t="s">
        <v>596</v>
      </c>
    </row>
    <row r="56" spans="1:8">
      <c r="A56" s="3" t="s">
        <v>573</v>
      </c>
    </row>
    <row r="57" spans="1:8">
      <c r="A57" s="4" t="s">
        <v>597</v>
      </c>
      <c r="G57" s="7" t="n">
        <v>4500000</v>
      </c>
    </row>
    <row r="58" spans="1:8">
      <c r="A58" s="4" t="s">
        <v>598</v>
      </c>
    </row>
    <row r="59" spans="1:8">
      <c r="A59" s="3" t="s">
        <v>573</v>
      </c>
    </row>
    <row r="60" spans="1:8">
      <c r="A60" s="4" t="s">
        <v>574</v>
      </c>
      <c r="D60" s="4" t="s">
        <v>599</v>
      </c>
    </row>
    <row r="61" spans="1:8">
      <c r="A61" s="4" t="s">
        <v>600</v>
      </c>
    </row>
    <row r="62" spans="1:8">
      <c r="A62" s="3" t="s">
        <v>573</v>
      </c>
    </row>
    <row r="63" spans="1:8">
      <c r="A63" s="4" t="s">
        <v>601</v>
      </c>
      <c r="D63" s="4" t="s">
        <v>602</v>
      </c>
    </row>
    <row r="64" spans="1:8">
      <c r="A64" s="4" t="s">
        <v>603</v>
      </c>
      <c r="D64" s="7" t="n">
        <v>200000</v>
      </c>
    </row>
    <row r="65" spans="1:8">
      <c r="A65" s="4" t="s">
        <v>604</v>
      </c>
    </row>
    <row r="66" spans="1:8">
      <c r="A66" s="3" t="s">
        <v>573</v>
      </c>
    </row>
    <row r="67" spans="1:8">
      <c r="A67" s="4" t="s">
        <v>597</v>
      </c>
      <c r="H67"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5</v>
      </c>
    </row>
    <row r="2" spans="1:3">
      <c r="A2" s="3" t="s">
        <v>606</v>
      </c>
    </row>
    <row r="3" spans="1:3">
      <c r="A3" s="4" t="s">
        <v>79</v>
      </c>
      <c r="B3" s="7" t="n">
        <v>977382</v>
      </c>
      <c r="C3" s="7" t="n">
        <v>2463736</v>
      </c>
    </row>
    <row r="4" spans="1:3">
      <c r="A4" s="4" t="s">
        <v>607</v>
      </c>
      <c r="B4" s="5" t="n">
        <v>0</v>
      </c>
      <c r="C4" s="5" t="n">
        <v>7698819</v>
      </c>
    </row>
    <row r="5" spans="1:3">
      <c r="A5" s="4" t="s">
        <v>608</v>
      </c>
      <c r="B5" s="5" t="n">
        <v>0</v>
      </c>
      <c r="C5" s="5" t="n">
        <v>1021916</v>
      </c>
    </row>
    <row r="6" spans="1:3">
      <c r="A6" s="4" t="s">
        <v>609</v>
      </c>
      <c r="B6" s="5" t="n">
        <v>0</v>
      </c>
      <c r="C6" s="5" t="n">
        <v>103885</v>
      </c>
    </row>
    <row r="7" spans="1:3">
      <c r="A7" s="4" t="s">
        <v>610</v>
      </c>
      <c r="B7" s="5" t="n">
        <v>3777658</v>
      </c>
      <c r="C7" s="5" t="n">
        <v>0</v>
      </c>
    </row>
    <row r="8" spans="1:3">
      <c r="A8" s="4" t="s">
        <v>611</v>
      </c>
      <c r="B8" s="5" t="n">
        <v>920904</v>
      </c>
      <c r="C8" s="5" t="n">
        <v>0</v>
      </c>
    </row>
    <row r="9" spans="1:3">
      <c r="A9" s="4" t="s">
        <v>612</v>
      </c>
      <c r="B9" s="5" t="n">
        <v>0</v>
      </c>
      <c r="C9" s="5" t="n">
        <v>4500000</v>
      </c>
    </row>
    <row r="10" spans="1:3">
      <c r="A10" s="4" t="s">
        <v>78</v>
      </c>
      <c r="B10" s="5" t="n">
        <v>100000</v>
      </c>
      <c r="C10" s="5" t="n">
        <v>375000</v>
      </c>
    </row>
    <row r="11" spans="1:3">
      <c r="A11" s="4" t="s">
        <v>613</v>
      </c>
      <c r="B11" s="5" t="n">
        <v>0</v>
      </c>
      <c r="C11" s="5" t="n">
        <v>544777</v>
      </c>
    </row>
    <row r="12" spans="1:3">
      <c r="A12" s="4" t="s">
        <v>614</v>
      </c>
      <c r="B12" s="5" t="n">
        <v>24216</v>
      </c>
      <c r="C12" s="5" t="n">
        <v>30845</v>
      </c>
    </row>
    <row r="13" spans="1:3">
      <c r="A13" s="4" t="s">
        <v>540</v>
      </c>
    </row>
    <row r="14" spans="1:3">
      <c r="A14" s="3" t="s">
        <v>606</v>
      </c>
    </row>
    <row r="15" spans="1:3">
      <c r="A15" s="4" t="s">
        <v>607</v>
      </c>
      <c r="B15" s="5" t="n">
        <v>0</v>
      </c>
      <c r="C15" s="5" t="n">
        <v>3393116</v>
      </c>
    </row>
    <row r="16" spans="1:3">
      <c r="A16" s="4" t="s">
        <v>543</v>
      </c>
    </row>
    <row r="17" spans="1:3">
      <c r="A17" s="3" t="s">
        <v>606</v>
      </c>
    </row>
    <row r="18" spans="1:3">
      <c r="A18" s="4" t="s">
        <v>607</v>
      </c>
      <c r="B18" s="5" t="n">
        <v>0</v>
      </c>
      <c r="C18" s="5" t="n">
        <v>1885955</v>
      </c>
    </row>
    <row r="19" spans="1:3">
      <c r="A19" s="4" t="s">
        <v>549</v>
      </c>
    </row>
    <row r="20" spans="1:3">
      <c r="A20" s="3" t="s">
        <v>606</v>
      </c>
    </row>
    <row r="21" spans="1:3">
      <c r="A21" s="4" t="s">
        <v>607</v>
      </c>
      <c r="B21" s="5" t="n">
        <v>0</v>
      </c>
      <c r="C21" s="5" t="n">
        <v>1994748</v>
      </c>
    </row>
    <row r="22" spans="1:3">
      <c r="A22" s="4" t="s">
        <v>545</v>
      </c>
    </row>
    <row r="23" spans="1:3">
      <c r="A23" s="3" t="s">
        <v>606</v>
      </c>
    </row>
    <row r="24" spans="1:3">
      <c r="A24" s="4" t="s">
        <v>607</v>
      </c>
      <c r="B24" s="5" t="n">
        <v>0</v>
      </c>
      <c r="C24" s="5" t="n">
        <v>425000</v>
      </c>
    </row>
    <row r="25" spans="1:3">
      <c r="A25" s="4" t="s">
        <v>532</v>
      </c>
    </row>
    <row r="26" spans="1:3">
      <c r="A26" s="3" t="s">
        <v>606</v>
      </c>
    </row>
    <row r="27" spans="1:3">
      <c r="A27" s="4" t="s">
        <v>79</v>
      </c>
      <c r="B27" s="5" t="n">
        <v>0</v>
      </c>
      <c r="C27" s="5" t="n">
        <v>0</v>
      </c>
    </row>
    <row r="28" spans="1:3">
      <c r="A28" s="4" t="s">
        <v>608</v>
      </c>
      <c r="B28" s="5" t="n">
        <v>0</v>
      </c>
      <c r="C28" s="5" t="n">
        <v>450000</v>
      </c>
    </row>
    <row r="29" spans="1:3">
      <c r="A29" s="4" t="s">
        <v>609</v>
      </c>
      <c r="B29" s="5" t="n">
        <v>0</v>
      </c>
      <c r="C29" s="5" t="n">
        <v>0</v>
      </c>
    </row>
    <row r="30" spans="1:3">
      <c r="A30" s="4" t="s">
        <v>610</v>
      </c>
      <c r="B30" s="5" t="n">
        <v>0</v>
      </c>
      <c r="C30" s="5" t="n">
        <v>0</v>
      </c>
    </row>
    <row r="31" spans="1:3">
      <c r="A31" s="4" t="s">
        <v>611</v>
      </c>
      <c r="B31" s="5" t="n">
        <v>920904</v>
      </c>
      <c r="C31" s="5" t="n">
        <v>0</v>
      </c>
    </row>
    <row r="32" spans="1:3">
      <c r="A32" s="4" t="s">
        <v>612</v>
      </c>
      <c r="B32" s="5" t="n">
        <v>0</v>
      </c>
      <c r="C32" s="5" t="n">
        <v>4500000</v>
      </c>
    </row>
    <row r="33" spans="1:3">
      <c r="A33" s="4" t="s">
        <v>78</v>
      </c>
      <c r="B33" s="5" t="n">
        <v>0</v>
      </c>
      <c r="C33" s="5" t="n">
        <v>275000</v>
      </c>
    </row>
    <row r="34" spans="1:3">
      <c r="A34" s="4" t="s">
        <v>613</v>
      </c>
      <c r="B34" s="5" t="n">
        <v>0</v>
      </c>
      <c r="C34" s="5" t="n">
        <v>544777</v>
      </c>
    </row>
    <row r="35" spans="1:3">
      <c r="A35" s="4" t="s">
        <v>614</v>
      </c>
      <c r="B35" s="5" t="n">
        <v>0</v>
      </c>
      <c r="C35" s="5" t="n">
        <v>0</v>
      </c>
    </row>
    <row r="36" spans="1:3">
      <c r="A36" s="4" t="s">
        <v>615</v>
      </c>
    </row>
    <row r="37" spans="1:3">
      <c r="A37" s="3" t="s">
        <v>606</v>
      </c>
    </row>
    <row r="38" spans="1:3">
      <c r="A38" s="4" t="s">
        <v>607</v>
      </c>
      <c r="B38" s="5" t="n">
        <v>0</v>
      </c>
      <c r="C38" s="5" t="n">
        <v>2250000</v>
      </c>
    </row>
    <row r="39" spans="1:3">
      <c r="A39" s="4" t="s">
        <v>616</v>
      </c>
    </row>
    <row r="40" spans="1:3">
      <c r="A40" s="3" t="s">
        <v>606</v>
      </c>
    </row>
    <row r="41" spans="1:3">
      <c r="A41" s="4" t="s">
        <v>607</v>
      </c>
      <c r="B41" s="5" t="n">
        <v>0</v>
      </c>
      <c r="C41" s="5" t="n">
        <v>1750000</v>
      </c>
    </row>
    <row r="42" spans="1:3">
      <c r="A42" s="4" t="s">
        <v>617</v>
      </c>
    </row>
    <row r="43" spans="1:3">
      <c r="A43" s="3" t="s">
        <v>606</v>
      </c>
    </row>
    <row r="44" spans="1:3">
      <c r="A44" s="4" t="s">
        <v>607</v>
      </c>
      <c r="B44" s="5" t="n">
        <v>0</v>
      </c>
      <c r="C44" s="5" t="n">
        <v>325000</v>
      </c>
    </row>
    <row r="45" spans="1:3">
      <c r="A45" s="4" t="s">
        <v>618</v>
      </c>
    </row>
    <row r="46" spans="1:3">
      <c r="A46" s="3" t="s">
        <v>606</v>
      </c>
    </row>
    <row r="47" spans="1:3">
      <c r="A47" s="4" t="s">
        <v>607</v>
      </c>
      <c r="B47" s="7" t="n">
        <v>0</v>
      </c>
      <c r="C47"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66</v>
      </c>
    </row>
    <row r="2" spans="1:2">
      <c r="A2" s="4" t="s">
        <v>567</v>
      </c>
      <c r="B2" s="7" t="n">
        <v>1002247</v>
      </c>
    </row>
    <row r="3" spans="1:2">
      <c r="A3" s="5" t="n">
        <v>2019</v>
      </c>
      <c r="B3" s="5" t="n">
        <v>9165</v>
      </c>
    </row>
    <row r="4" spans="1:2">
      <c r="A4" s="5" t="n">
        <v>2020</v>
      </c>
      <c r="B4" s="5" t="n">
        <v>104604</v>
      </c>
    </row>
    <row r="5" spans="1:2">
      <c r="A5" s="5" t="n">
        <v>2021</v>
      </c>
      <c r="B5" s="5" t="n">
        <v>2504380</v>
      </c>
    </row>
    <row r="6" spans="1:2">
      <c r="A6" s="4" t="s">
        <v>366</v>
      </c>
      <c r="B6" s="5" t="n">
        <v>3548297</v>
      </c>
    </row>
    <row r="7" spans="1:2">
      <c r="A7" s="4" t="s">
        <v>157</v>
      </c>
      <c r="B7" s="5" t="n">
        <v>7168693</v>
      </c>
    </row>
    <row r="8" spans="1:2">
      <c r="A8" s="4" t="s">
        <v>620</v>
      </c>
    </row>
    <row r="9" spans="1:2">
      <c r="A9" s="4" t="s">
        <v>567</v>
      </c>
      <c r="B9" s="5" t="n">
        <v>2247</v>
      </c>
    </row>
    <row r="10" spans="1:2">
      <c r="A10" s="5" t="n">
        <v>2019</v>
      </c>
      <c r="B10" s="5" t="n">
        <v>9165</v>
      </c>
    </row>
    <row r="11" spans="1:2">
      <c r="A11" s="5" t="n">
        <v>2020</v>
      </c>
      <c r="B11" s="5" t="n">
        <v>4604</v>
      </c>
    </row>
    <row r="12" spans="1:2">
      <c r="A12" s="5" t="n">
        <v>2021</v>
      </c>
      <c r="B12" s="5" t="n">
        <v>4380</v>
      </c>
    </row>
    <row r="13" spans="1:2">
      <c r="A13" s="4" t="s">
        <v>366</v>
      </c>
      <c r="B13" s="5" t="n">
        <v>3820</v>
      </c>
    </row>
    <row r="14" spans="1:2">
      <c r="A14" s="4" t="s">
        <v>157</v>
      </c>
      <c r="B14" s="5" t="n">
        <v>24216</v>
      </c>
    </row>
    <row r="15" spans="1:2">
      <c r="A15" s="4" t="s">
        <v>621</v>
      </c>
    </row>
    <row r="16" spans="1:2">
      <c r="A16" s="4" t="s">
        <v>567</v>
      </c>
      <c r="B16" s="5" t="n">
        <v>1000000</v>
      </c>
    </row>
    <row r="17" spans="1:2">
      <c r="A17" s="5" t="n">
        <v>2019</v>
      </c>
      <c r="B17" s="5" t="n">
        <v>0</v>
      </c>
    </row>
    <row r="18" spans="1:2">
      <c r="A18" s="5" t="n">
        <v>2020</v>
      </c>
      <c r="B18" s="5" t="n">
        <v>100000</v>
      </c>
    </row>
    <row r="19" spans="1:2">
      <c r="A19" s="5" t="n">
        <v>2021</v>
      </c>
      <c r="B19" s="5" t="n">
        <v>2500000</v>
      </c>
    </row>
    <row r="20" spans="1:2">
      <c r="A20" s="4" t="s">
        <v>366</v>
      </c>
      <c r="B20" s="5" t="n">
        <v>3544477</v>
      </c>
    </row>
    <row r="21" spans="1:2">
      <c r="A21" s="4" t="s">
        <v>157</v>
      </c>
      <c r="B21" s="7" t="n">
        <v>7144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4"/>
    <col customWidth="1" max="6" min="6" width="24"/>
    <col customWidth="1" max="7" min="7" width="57"/>
    <col customWidth="1" max="8" min="8" width="57"/>
    <col customWidth="1" max="9" min="9" width="22"/>
    <col customWidth="1" max="10" min="10" width="55"/>
    <col customWidth="1" max="11" min="11" width="55"/>
    <col customWidth="1" max="12" min="12" width="36"/>
    <col customWidth="1" max="13" min="13" width="69"/>
    <col customWidth="1" max="14" min="14" width="69"/>
    <col customWidth="1" max="15" min="15" width="69"/>
    <col customWidth="1" max="16" min="16" width="46"/>
    <col customWidth="1" max="17" min="17" width="29"/>
  </cols>
  <sheetData>
    <row r="1" spans="1:17">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c r="O1" s="2" t="s">
        <v>170</v>
      </c>
      <c r="P1" s="2" t="s">
        <v>171</v>
      </c>
      <c r="Q1" s="2" t="s">
        <v>172</v>
      </c>
    </row>
    <row r="2" spans="1:17">
      <c r="A2" s="4" t="s">
        <v>173</v>
      </c>
      <c r="B2" s="7" t="n">
        <v>-11016724</v>
      </c>
      <c r="F2" s="7" t="n">
        <v>699332</v>
      </c>
      <c r="I2" s="7" t="n">
        <v>960</v>
      </c>
      <c r="L2" s="7" t="n">
        <v>17752990</v>
      </c>
      <c r="P2" s="7" t="n">
        <v>-38590</v>
      </c>
      <c r="Q2" s="7" t="n">
        <v>-29431416</v>
      </c>
    </row>
    <row r="3" spans="1:17">
      <c r="A3" s="4" t="s">
        <v>174</v>
      </c>
      <c r="F3" s="5" t="n">
        <v>160000</v>
      </c>
      <c r="I3" s="5" t="n">
        <v>9598208</v>
      </c>
    </row>
    <row r="4" spans="1:17">
      <c r="A4" s="4" t="s">
        <v>175</v>
      </c>
      <c r="C4" s="7" t="n">
        <v>1341665</v>
      </c>
      <c r="D4" s="7" t="n">
        <v>4410823</v>
      </c>
      <c r="G4" s="7" t="n">
        <v>1068039</v>
      </c>
      <c r="H4" s="7" t="n">
        <v>3050142</v>
      </c>
      <c r="M4" s="7" t="n">
        <v>273626</v>
      </c>
      <c r="N4" s="7" t="n">
        <v>1360681</v>
      </c>
    </row>
    <row r="5" spans="1:17">
      <c r="A5" s="4" t="s">
        <v>176</v>
      </c>
      <c r="G5" s="5" t="n">
        <v>268333</v>
      </c>
      <c r="H5" s="5" t="n">
        <v>427500</v>
      </c>
    </row>
    <row r="6" spans="1:17">
      <c r="A6" s="4" t="s">
        <v>177</v>
      </c>
      <c r="B6" s="5" t="n">
        <v>2250000</v>
      </c>
      <c r="I6" s="7" t="n">
        <v>50</v>
      </c>
      <c r="L6" s="5" t="n">
        <v>2249950</v>
      </c>
    </row>
    <row r="7" spans="1:17">
      <c r="A7" s="4" t="s">
        <v>178</v>
      </c>
      <c r="I7" s="5" t="n">
        <v>500000</v>
      </c>
    </row>
    <row r="8" spans="1:17">
      <c r="A8" s="4" t="s">
        <v>179</v>
      </c>
      <c r="B8" s="5" t="n">
        <v>485244</v>
      </c>
      <c r="L8" s="5" t="n">
        <v>485244</v>
      </c>
    </row>
    <row r="9" spans="1:17">
      <c r="A9" s="4" t="s">
        <v>180</v>
      </c>
      <c r="B9" s="5" t="n">
        <v>61977</v>
      </c>
      <c r="I9" s="7" t="n">
        <v>2</v>
      </c>
      <c r="L9" s="5" t="n">
        <v>61975</v>
      </c>
    </row>
    <row r="10" spans="1:17">
      <c r="A10" s="4" t="s">
        <v>181</v>
      </c>
      <c r="I10" s="5" t="n">
        <v>16527</v>
      </c>
    </row>
    <row r="11" spans="1:17">
      <c r="A11" s="4" t="s">
        <v>182</v>
      </c>
      <c r="B11" s="5" t="n">
        <v>125333</v>
      </c>
      <c r="I11" s="7" t="n">
        <v>10</v>
      </c>
      <c r="L11" s="5" t="n">
        <v>125323</v>
      </c>
    </row>
    <row r="12" spans="1:17">
      <c r="A12" s="4" t="s">
        <v>183</v>
      </c>
      <c r="I12" s="5" t="n">
        <v>96179</v>
      </c>
    </row>
    <row r="13" spans="1:17">
      <c r="A13" s="4" t="s">
        <v>184</v>
      </c>
      <c r="B13" s="5" t="n">
        <v>9090375</v>
      </c>
      <c r="I13" s="7" t="n">
        <v>330</v>
      </c>
      <c r="L13" s="5" t="n">
        <v>9090045</v>
      </c>
    </row>
    <row r="14" spans="1:17">
      <c r="A14" s="4" t="s">
        <v>185</v>
      </c>
      <c r="I14" s="5" t="n">
        <v>3304140</v>
      </c>
    </row>
    <row r="15" spans="1:17">
      <c r="A15" s="4" t="s">
        <v>186</v>
      </c>
      <c r="B15" s="5" t="n">
        <v>915700</v>
      </c>
      <c r="I15" s="7" t="n">
        <v>20</v>
      </c>
      <c r="L15" s="5" t="n">
        <v>915680</v>
      </c>
    </row>
    <row r="16" spans="1:17">
      <c r="A16" s="4" t="s">
        <v>187</v>
      </c>
      <c r="I16" s="5" t="n">
        <v>196050</v>
      </c>
    </row>
    <row r="17" spans="1:17">
      <c r="A17" s="4" t="s">
        <v>188</v>
      </c>
      <c r="C17" s="7" t="n">
        <v>0</v>
      </c>
      <c r="E17" s="7" t="n">
        <v>433445</v>
      </c>
      <c r="G17" s="7" t="n">
        <v>-1767371</v>
      </c>
      <c r="J17" s="7" t="n">
        <v>48</v>
      </c>
      <c r="K17" s="7" t="n">
        <v>9</v>
      </c>
      <c r="M17" s="7" t="n">
        <v>1767323</v>
      </c>
      <c r="O17" s="7" t="n">
        <v>433436</v>
      </c>
    </row>
    <row r="18" spans="1:17">
      <c r="A18" s="4" t="s">
        <v>189</v>
      </c>
      <c r="G18" s="5" t="n">
        <v>-428333</v>
      </c>
      <c r="J18" s="5" t="n">
        <v>480067</v>
      </c>
      <c r="K18" s="5" t="n">
        <v>96320</v>
      </c>
    </row>
    <row r="19" spans="1:17">
      <c r="A19" s="4" t="s">
        <v>190</v>
      </c>
      <c r="B19" s="5" t="n">
        <v>1212121</v>
      </c>
      <c r="I19" s="7" t="n">
        <v>32</v>
      </c>
      <c r="L19" s="5" t="n">
        <v>1212089</v>
      </c>
    </row>
    <row r="20" spans="1:17">
      <c r="A20" s="4" t="s">
        <v>191</v>
      </c>
      <c r="I20" s="5" t="n">
        <v>320000</v>
      </c>
    </row>
    <row r="21" spans="1:17">
      <c r="A21" s="4" t="s">
        <v>192</v>
      </c>
      <c r="B21" s="5" t="n">
        <v>6424970</v>
      </c>
      <c r="I21" s="7" t="n">
        <v>2</v>
      </c>
      <c r="L21" s="5" t="n">
        <v>6424968</v>
      </c>
    </row>
    <row r="22" spans="1:17">
      <c r="A22" s="4" t="s">
        <v>193</v>
      </c>
      <c r="I22" s="5" t="n">
        <v>23243</v>
      </c>
    </row>
    <row r="23" spans="1:17">
      <c r="A23" s="4" t="s">
        <v>47</v>
      </c>
      <c r="B23" s="5" t="n">
        <v>27740</v>
      </c>
      <c r="P23" s="5" t="n">
        <v>27740</v>
      </c>
    </row>
    <row r="24" spans="1:17">
      <c r="A24" s="4" t="s">
        <v>194</v>
      </c>
      <c r="B24" s="5" t="n">
        <v>-66958</v>
      </c>
      <c r="L24" s="5" t="n">
        <v>299012</v>
      </c>
      <c r="Q24" s="5" t="n">
        <v>-365970</v>
      </c>
    </row>
    <row r="25" spans="1:17">
      <c r="A25" s="4" t="s">
        <v>45</v>
      </c>
      <c r="B25" s="5" t="n">
        <v>-12713891</v>
      </c>
      <c r="Q25" s="5" t="n">
        <v>-12713891</v>
      </c>
    </row>
    <row r="26" spans="1:17">
      <c r="A26" s="4" t="s">
        <v>195</v>
      </c>
      <c r="B26" s="7" t="n">
        <v>2981820</v>
      </c>
      <c r="F26" s="7" t="n">
        <v>3050142</v>
      </c>
      <c r="I26" s="7" t="n">
        <v>1463</v>
      </c>
      <c r="L26" s="7" t="n">
        <v>42452342</v>
      </c>
      <c r="P26" s="7" t="n">
        <v>-10850</v>
      </c>
      <c r="Q26" s="7" t="n">
        <v>-42511277</v>
      </c>
    </row>
    <row r="27" spans="1:17">
      <c r="A27" s="4" t="s">
        <v>196</v>
      </c>
      <c r="F27" s="5" t="n">
        <v>427500</v>
      </c>
      <c r="I27" s="5" t="n">
        <v>146307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s>
  <sheetData>
    <row r="1" spans="1:10">
      <c r="A1" s="1" t="s">
        <v>622</v>
      </c>
      <c r="B1" s="2" t="s">
        <v>569</v>
      </c>
      <c r="C1" s="2" t="s">
        <v>570</v>
      </c>
      <c r="D1" s="2" t="s">
        <v>29</v>
      </c>
      <c r="E1" s="2" t="s">
        <v>2</v>
      </c>
      <c r="F1" s="2" t="s">
        <v>29</v>
      </c>
      <c r="G1" s="2" t="s">
        <v>623</v>
      </c>
      <c r="H1" s="2" t="s">
        <v>55</v>
      </c>
      <c r="I1" s="2" t="s">
        <v>624</v>
      </c>
      <c r="J1" s="2" t="s">
        <v>625</v>
      </c>
    </row>
    <row r="2" spans="1:10">
      <c r="A2" s="4" t="s">
        <v>626</v>
      </c>
      <c r="G2" s="7" t="n">
        <v>550000</v>
      </c>
    </row>
    <row r="3" spans="1:10">
      <c r="A3" s="4" t="s">
        <v>627</v>
      </c>
      <c r="E3" s="7" t="n">
        <v>80000</v>
      </c>
    </row>
    <row r="4" spans="1:10">
      <c r="A4" s="4" t="s">
        <v>574</v>
      </c>
      <c r="E4" s="4" t="s">
        <v>575</v>
      </c>
    </row>
    <row r="5" spans="1:10">
      <c r="A5" s="4" t="s">
        <v>628</v>
      </c>
      <c r="D5" s="7" t="n">
        <v>325000</v>
      </c>
      <c r="F5" s="7" t="n">
        <v>325000</v>
      </c>
    </row>
    <row r="6" spans="1:10">
      <c r="A6" s="4" t="s">
        <v>629</v>
      </c>
      <c r="E6" s="5" t="n">
        <v>45459</v>
      </c>
    </row>
    <row r="7" spans="1:10">
      <c r="A7" s="4" t="s">
        <v>630</v>
      </c>
      <c r="D7" s="5" t="n">
        <v>24750</v>
      </c>
    </row>
    <row r="8" spans="1:10">
      <c r="A8" s="4" t="s">
        <v>631</v>
      </c>
      <c r="D8" s="5" t="n">
        <v>14093</v>
      </c>
    </row>
    <row r="9" spans="1:10">
      <c r="A9" s="4" t="s">
        <v>632</v>
      </c>
      <c r="E9" s="7" t="n">
        <v>977382</v>
      </c>
      <c r="H9" s="7" t="n">
        <v>2463736</v>
      </c>
    </row>
    <row r="10" spans="1:10">
      <c r="A10" s="4" t="s">
        <v>633</v>
      </c>
      <c r="E10" s="5" t="n">
        <v>1212121</v>
      </c>
    </row>
    <row r="11" spans="1:10">
      <c r="A11" s="4" t="s">
        <v>579</v>
      </c>
      <c r="E11" s="7" t="n">
        <v>9090375</v>
      </c>
      <c r="F11" s="5" t="n">
        <v>0</v>
      </c>
    </row>
    <row r="12" spans="1:10">
      <c r="A12" s="4" t="s">
        <v>634</v>
      </c>
      <c r="E12" s="5" t="n">
        <v>11868</v>
      </c>
    </row>
    <row r="13" spans="1:10">
      <c r="A13" s="4" t="s">
        <v>580</v>
      </c>
      <c r="B13" s="9" t="n">
        <v>0.0001</v>
      </c>
      <c r="E13" s="9" t="n">
        <v>0.0001</v>
      </c>
      <c r="H13" s="9" t="n">
        <v>0.0001</v>
      </c>
    </row>
    <row r="14" spans="1:10">
      <c r="A14" s="4" t="s">
        <v>635</v>
      </c>
      <c r="E14" s="7" t="n">
        <v>220000</v>
      </c>
    </row>
    <row r="15" spans="1:10">
      <c r="A15" s="4" t="s">
        <v>636</v>
      </c>
      <c r="E15" s="8" t="n">
        <v>4.5</v>
      </c>
    </row>
    <row r="16" spans="1:10">
      <c r="A16" s="4" t="s">
        <v>637</v>
      </c>
      <c r="C16" s="8" t="n">
        <v>4.75</v>
      </c>
    </row>
    <row r="17" spans="1:10">
      <c r="A17" s="4" t="s">
        <v>638</v>
      </c>
      <c r="E17" s="7" t="n">
        <v>100000</v>
      </c>
    </row>
    <row r="18" spans="1:10">
      <c r="A18" s="4" t="s">
        <v>639</v>
      </c>
    </row>
    <row r="19" spans="1:10">
      <c r="A19" s="4" t="s">
        <v>626</v>
      </c>
      <c r="B19" s="7" t="n">
        <v>5000000</v>
      </c>
    </row>
    <row r="20" spans="1:10">
      <c r="A20" s="4" t="s">
        <v>640</v>
      </c>
    </row>
    <row r="21" spans="1:10">
      <c r="A21" s="4" t="s">
        <v>626</v>
      </c>
      <c r="B21" s="5" t="n">
        <v>1000000</v>
      </c>
    </row>
    <row r="22" spans="1:10">
      <c r="A22" s="4" t="s">
        <v>574</v>
      </c>
      <c r="E22" s="4" t="s">
        <v>641</v>
      </c>
    </row>
    <row r="23" spans="1:10">
      <c r="A23" s="4" t="s">
        <v>642</v>
      </c>
      <c r="E23" s="7" t="n">
        <v>3382</v>
      </c>
    </row>
    <row r="24" spans="1:10">
      <c r="A24" s="4" t="s">
        <v>643</v>
      </c>
      <c r="E24" s="4" t="s">
        <v>644</v>
      </c>
    </row>
    <row r="25" spans="1:10">
      <c r="A25" s="4" t="s">
        <v>645</v>
      </c>
      <c r="E25" s="4" t="s">
        <v>646</v>
      </c>
    </row>
    <row r="26" spans="1:10">
      <c r="A26" s="4" t="s">
        <v>632</v>
      </c>
      <c r="E26" s="7" t="n">
        <v>1000000</v>
      </c>
    </row>
    <row r="27" spans="1:10">
      <c r="A27" s="4" t="s">
        <v>647</v>
      </c>
      <c r="E27" s="5" t="n">
        <v>26000</v>
      </c>
    </row>
    <row r="28" spans="1:10">
      <c r="A28" s="4" t="s">
        <v>648</v>
      </c>
    </row>
    <row r="29" spans="1:10">
      <c r="A29" s="4" t="s">
        <v>649</v>
      </c>
      <c r="H29" s="7" t="n">
        <v>100000</v>
      </c>
      <c r="J29" s="7" t="n">
        <v>275000</v>
      </c>
    </row>
    <row r="30" spans="1:10">
      <c r="A30" s="4" t="s">
        <v>650</v>
      </c>
    </row>
    <row r="31" spans="1:10">
      <c r="A31" s="4" t="s">
        <v>649</v>
      </c>
      <c r="B31" s="7" t="n">
        <v>5000000</v>
      </c>
      <c r="E31" s="7" t="n">
        <v>5000000</v>
      </c>
    </row>
    <row r="32" spans="1:10">
      <c r="A32" s="4" t="s">
        <v>651</v>
      </c>
      <c r="B32" s="4" t="s">
        <v>583</v>
      </c>
    </row>
    <row r="33" spans="1:10">
      <c r="A33" s="4" t="s">
        <v>652</v>
      </c>
      <c r="E33" s="4" t="s">
        <v>653</v>
      </c>
    </row>
    <row r="34" spans="1:10">
      <c r="A34" s="4" t="s">
        <v>117</v>
      </c>
      <c r="E34" s="7" t="n">
        <v>160931</v>
      </c>
    </row>
    <row r="35" spans="1:10">
      <c r="A35" s="4" t="s">
        <v>642</v>
      </c>
      <c r="E35" s="5" t="n">
        <v>40035</v>
      </c>
    </row>
    <row r="36" spans="1:10">
      <c r="A36" s="4" t="s">
        <v>647</v>
      </c>
      <c r="E36" s="5" t="n">
        <v>211187</v>
      </c>
    </row>
    <row r="37" spans="1:10">
      <c r="A37" s="4" t="s">
        <v>654</v>
      </c>
      <c r="B37" s="5" t="n">
        <v>320000</v>
      </c>
    </row>
    <row r="38" spans="1:10">
      <c r="A38" s="4" t="s">
        <v>633</v>
      </c>
      <c r="E38" s="7" t="n">
        <v>1212121</v>
      </c>
    </row>
    <row r="39" spans="1:10">
      <c r="A39" s="4" t="s">
        <v>655</v>
      </c>
      <c r="B39" s="7" t="n">
        <v>625000</v>
      </c>
    </row>
    <row r="40" spans="1:10">
      <c r="A40" s="4" t="s">
        <v>656</v>
      </c>
    </row>
    <row r="41" spans="1:10">
      <c r="A41" s="4" t="s">
        <v>657</v>
      </c>
      <c r="G41" s="7" t="n">
        <v>5</v>
      </c>
    </row>
    <row r="42" spans="1:10">
      <c r="A42" s="4" t="s">
        <v>658</v>
      </c>
    </row>
    <row r="43" spans="1:10">
      <c r="A43" s="4" t="s">
        <v>574</v>
      </c>
      <c r="E43" s="4" t="s">
        <v>659</v>
      </c>
    </row>
    <row r="44" spans="1:10">
      <c r="A44" s="4" t="s">
        <v>660</v>
      </c>
    </row>
    <row r="45" spans="1:10">
      <c r="A45" s="4" t="s">
        <v>574</v>
      </c>
      <c r="E45" s="4" t="s">
        <v>505</v>
      </c>
    </row>
    <row r="46" spans="1:10">
      <c r="A46" s="4" t="s">
        <v>661</v>
      </c>
    </row>
    <row r="47" spans="1:10">
      <c r="A47" s="4" t="s">
        <v>651</v>
      </c>
      <c r="H47" s="4" t="s">
        <v>477</v>
      </c>
    </row>
    <row r="48" spans="1:10">
      <c r="A48" s="4" t="s">
        <v>657</v>
      </c>
      <c r="C48" s="8" t="n">
        <v>5.5</v>
      </c>
    </row>
    <row r="49" spans="1:10">
      <c r="A49" s="4" t="s">
        <v>629</v>
      </c>
      <c r="C49" s="5" t="n">
        <v>28948</v>
      </c>
    </row>
    <row r="50" spans="1:10">
      <c r="A50" s="4" t="s">
        <v>662</v>
      </c>
      <c r="C50" s="8" t="n">
        <v>4.05</v>
      </c>
    </row>
    <row r="51" spans="1:10">
      <c r="A51" s="4" t="s">
        <v>663</v>
      </c>
      <c r="C51" s="4" t="s">
        <v>664</v>
      </c>
    </row>
    <row r="52" spans="1:10">
      <c r="A52" s="4" t="s">
        <v>665</v>
      </c>
      <c r="C52" s="4" t="s">
        <v>666</v>
      </c>
    </row>
    <row r="53" spans="1:10">
      <c r="A53" s="4" t="s">
        <v>667</v>
      </c>
      <c r="C53" s="4" t="s">
        <v>668</v>
      </c>
      <c r="E53" s="4" t="s">
        <v>668</v>
      </c>
    </row>
    <row r="54" spans="1:10">
      <c r="A54" s="4" t="s">
        <v>669</v>
      </c>
      <c r="C54" s="7" t="n">
        <v>36128</v>
      </c>
    </row>
    <row r="55" spans="1:10">
      <c r="A55" s="4" t="s">
        <v>670</v>
      </c>
    </row>
    <row r="56" spans="1:10">
      <c r="A56" s="4" t="s">
        <v>651</v>
      </c>
      <c r="E56" s="4" t="s">
        <v>477</v>
      </c>
    </row>
    <row r="57" spans="1:10">
      <c r="A57" s="4" t="s">
        <v>652</v>
      </c>
      <c r="E57" s="4" t="s">
        <v>646</v>
      </c>
    </row>
    <row r="58" spans="1:10">
      <c r="A58" s="4" t="s">
        <v>671</v>
      </c>
    </row>
    <row r="59" spans="1:10">
      <c r="A59" s="4" t="s">
        <v>629</v>
      </c>
      <c r="E59" s="5" t="n">
        <v>24750</v>
      </c>
    </row>
    <row r="60" spans="1:10">
      <c r="A60" s="4" t="s">
        <v>662</v>
      </c>
      <c r="E60" s="7" t="n">
        <v>4</v>
      </c>
    </row>
    <row r="61" spans="1:10">
      <c r="A61" s="4" t="s">
        <v>540</v>
      </c>
    </row>
    <row r="62" spans="1:10">
      <c r="A62" s="4" t="s">
        <v>584</v>
      </c>
      <c r="E62" s="8" t="n">
        <v>2.75</v>
      </c>
    </row>
    <row r="63" spans="1:10">
      <c r="A63" s="4" t="s">
        <v>652</v>
      </c>
      <c r="E63" s="4" t="s">
        <v>672</v>
      </c>
    </row>
    <row r="64" spans="1:10">
      <c r="A64" s="4" t="s">
        <v>581</v>
      </c>
      <c r="E64" s="7" t="n">
        <v>3400000</v>
      </c>
    </row>
    <row r="65" spans="1:10">
      <c r="A65" s="4" t="s">
        <v>673</v>
      </c>
    </row>
    <row r="66" spans="1:10">
      <c r="A66" s="4" t="s">
        <v>627</v>
      </c>
      <c r="E66" s="7" t="n">
        <v>2812989</v>
      </c>
    </row>
    <row r="67" spans="1:10">
      <c r="A67" s="4" t="s">
        <v>657</v>
      </c>
      <c r="E67" s="8" t="n">
        <v>3.3</v>
      </c>
    </row>
    <row r="68" spans="1:10">
      <c r="A68" s="4" t="s">
        <v>629</v>
      </c>
      <c r="E68" s="5" t="n">
        <v>1236369</v>
      </c>
    </row>
    <row r="69" spans="1:10">
      <c r="A69" s="4" t="s">
        <v>662</v>
      </c>
      <c r="E69" s="8" t="n">
        <v>4.9</v>
      </c>
    </row>
    <row r="70" spans="1:10">
      <c r="A70" s="4" t="s">
        <v>663</v>
      </c>
      <c r="E70" s="4" t="s">
        <v>674</v>
      </c>
    </row>
    <row r="71" spans="1:10">
      <c r="A71" s="4" t="s">
        <v>665</v>
      </c>
      <c r="E71" s="4" t="s">
        <v>675</v>
      </c>
    </row>
    <row r="72" spans="1:10">
      <c r="A72" s="4" t="s">
        <v>667</v>
      </c>
      <c r="E72" s="4" t="s">
        <v>668</v>
      </c>
    </row>
    <row r="73" spans="1:10">
      <c r="A73" s="4" t="s">
        <v>676</v>
      </c>
    </row>
    <row r="74" spans="1:10">
      <c r="A74" s="4" t="s">
        <v>579</v>
      </c>
      <c r="E74" s="7" t="n">
        <v>523788</v>
      </c>
    </row>
    <row r="75" spans="1:10">
      <c r="A75" s="4" t="s">
        <v>634</v>
      </c>
      <c r="E75" s="5" t="n">
        <v>104889</v>
      </c>
    </row>
    <row r="76" spans="1:10">
      <c r="A76" s="4" t="s">
        <v>677</v>
      </c>
    </row>
    <row r="77" spans="1:10">
      <c r="A77" s="4" t="s">
        <v>628</v>
      </c>
      <c r="J77" s="5" t="n">
        <v>3400000</v>
      </c>
    </row>
    <row r="78" spans="1:10">
      <c r="A78" s="4" t="s">
        <v>678</v>
      </c>
    </row>
    <row r="79" spans="1:10">
      <c r="A79" s="4" t="s">
        <v>628</v>
      </c>
      <c r="J79" s="5" t="n">
        <v>2250000</v>
      </c>
    </row>
    <row r="80" spans="1:10">
      <c r="A80" s="4" t="s">
        <v>543</v>
      </c>
    </row>
    <row r="81" spans="1:10">
      <c r="A81" s="4" t="s">
        <v>584</v>
      </c>
      <c r="E81" s="8" t="n">
        <v>2.75</v>
      </c>
    </row>
    <row r="82" spans="1:10">
      <c r="A82" s="4" t="s">
        <v>628</v>
      </c>
      <c r="H82" s="7" t="n">
        <v>650000</v>
      </c>
      <c r="J82" s="7" t="n">
        <v>1250000</v>
      </c>
    </row>
    <row r="83" spans="1:10">
      <c r="A83" s="4" t="s">
        <v>652</v>
      </c>
      <c r="E83" s="4" t="s">
        <v>679</v>
      </c>
    </row>
    <row r="84" spans="1:10">
      <c r="A84" s="4" t="s">
        <v>642</v>
      </c>
      <c r="E84" s="7" t="n">
        <v>10214</v>
      </c>
    </row>
    <row r="85" spans="1:10">
      <c r="A85" s="4" t="s">
        <v>581</v>
      </c>
      <c r="E85" s="5" t="n">
        <v>1900000</v>
      </c>
    </row>
    <row r="86" spans="1:10">
      <c r="A86" s="4" t="s">
        <v>680</v>
      </c>
    </row>
    <row r="87" spans="1:10">
      <c r="A87" s="4" t="s">
        <v>627</v>
      </c>
      <c r="E87" s="7" t="n">
        <v>1611133</v>
      </c>
    </row>
    <row r="88" spans="1:10">
      <c r="A88" s="4" t="s">
        <v>657</v>
      </c>
      <c r="E88" s="8" t="n">
        <v>3.3</v>
      </c>
    </row>
    <row r="89" spans="1:10">
      <c r="A89" s="4" t="s">
        <v>629</v>
      </c>
      <c r="E89" s="5" t="n">
        <v>690914</v>
      </c>
    </row>
    <row r="90" spans="1:10">
      <c r="A90" s="4" t="s">
        <v>662</v>
      </c>
      <c r="E90" s="8" t="n">
        <v>4.55</v>
      </c>
    </row>
    <row r="91" spans="1:10">
      <c r="A91" s="4" t="s">
        <v>665</v>
      </c>
      <c r="E91" s="4" t="s">
        <v>681</v>
      </c>
    </row>
    <row r="92" spans="1:10">
      <c r="A92" s="4" t="s">
        <v>667</v>
      </c>
      <c r="E92" s="4" t="s">
        <v>668</v>
      </c>
    </row>
    <row r="93" spans="1:10">
      <c r="A93" s="4" t="s">
        <v>682</v>
      </c>
    </row>
    <row r="94" spans="1:10">
      <c r="A94" s="4" t="s">
        <v>579</v>
      </c>
      <c r="E94" s="7" t="n">
        <v>199383</v>
      </c>
    </row>
    <row r="95" spans="1:10">
      <c r="A95" s="4" t="s">
        <v>634</v>
      </c>
      <c r="E95" s="5" t="n">
        <v>46372</v>
      </c>
    </row>
    <row r="96" spans="1:10">
      <c r="A96" s="4" t="s">
        <v>683</v>
      </c>
    </row>
    <row r="97" spans="1:10">
      <c r="A97" s="4" t="s">
        <v>663</v>
      </c>
      <c r="E97" s="4" t="s">
        <v>684</v>
      </c>
    </row>
    <row r="98" spans="1:10">
      <c r="A98" s="4" t="s">
        <v>685</v>
      </c>
    </row>
    <row r="99" spans="1:10">
      <c r="A99" s="4" t="s">
        <v>663</v>
      </c>
      <c r="E99" s="4" t="s">
        <v>686</v>
      </c>
    </row>
    <row r="100" spans="1:10">
      <c r="A100" s="4" t="s">
        <v>687</v>
      </c>
    </row>
    <row r="101" spans="1:10">
      <c r="A101" s="4" t="s">
        <v>649</v>
      </c>
      <c r="I101" s="7" t="n">
        <v>1250000</v>
      </c>
    </row>
    <row r="102" spans="1:10">
      <c r="A102" s="4" t="s">
        <v>584</v>
      </c>
      <c r="E102" s="8" t="n">
        <v>2.75</v>
      </c>
    </row>
    <row r="103" spans="1:10">
      <c r="A103" s="4" t="s">
        <v>652</v>
      </c>
      <c r="E103" s="4" t="s">
        <v>679</v>
      </c>
    </row>
    <row r="104" spans="1:10">
      <c r="A104" s="4" t="s">
        <v>688</v>
      </c>
      <c r="D104" s="7" t="n">
        <v>2000000</v>
      </c>
      <c r="F104" s="7" t="n">
        <v>2000000</v>
      </c>
    </row>
    <row r="105" spans="1:10">
      <c r="A105" s="4" t="s">
        <v>581</v>
      </c>
      <c r="E105" s="7" t="n">
        <v>1800000</v>
      </c>
    </row>
    <row r="106" spans="1:10">
      <c r="A106" s="4" t="s">
        <v>689</v>
      </c>
    </row>
    <row r="107" spans="1:10">
      <c r="A107" s="4" t="s">
        <v>627</v>
      </c>
      <c r="E107" s="7" t="n">
        <v>1520224</v>
      </c>
    </row>
    <row r="108" spans="1:10">
      <c r="A108" s="4" t="s">
        <v>657</v>
      </c>
      <c r="E108" s="8" t="n">
        <v>3.3</v>
      </c>
    </row>
    <row r="109" spans="1:10">
      <c r="A109" s="4" t="s">
        <v>629</v>
      </c>
      <c r="E109" s="5" t="n">
        <v>654553</v>
      </c>
    </row>
    <row r="110" spans="1:10">
      <c r="A110" s="4" t="s">
        <v>662</v>
      </c>
      <c r="E110" s="8" t="n">
        <v>4.55</v>
      </c>
    </row>
    <row r="111" spans="1:10">
      <c r="A111" s="4" t="s">
        <v>665</v>
      </c>
      <c r="E111" s="4" t="s">
        <v>681</v>
      </c>
    </row>
    <row r="112" spans="1:10">
      <c r="A112" s="4" t="s">
        <v>667</v>
      </c>
      <c r="E112" s="4" t="s">
        <v>668</v>
      </c>
    </row>
    <row r="113" spans="1:10">
      <c r="A113" s="4" t="s">
        <v>690</v>
      </c>
    </row>
    <row r="114" spans="1:10">
      <c r="A114" s="4" t="s">
        <v>579</v>
      </c>
      <c r="E114" s="7" t="n">
        <v>105289</v>
      </c>
    </row>
    <row r="115" spans="1:10">
      <c r="A115" s="4" t="s">
        <v>634</v>
      </c>
      <c r="E115" s="5" t="n">
        <v>24493</v>
      </c>
    </row>
    <row r="116" spans="1:10">
      <c r="A116" s="4" t="s">
        <v>691</v>
      </c>
    </row>
    <row r="117" spans="1:10">
      <c r="A117" s="4" t="s">
        <v>663</v>
      </c>
      <c r="E117" s="4" t="s">
        <v>692</v>
      </c>
    </row>
    <row r="118" spans="1:10">
      <c r="A118" s="4" t="s">
        <v>693</v>
      </c>
    </row>
    <row r="119" spans="1:10">
      <c r="A119" s="4" t="s">
        <v>663</v>
      </c>
      <c r="E119" s="4" t="s">
        <v>694</v>
      </c>
    </row>
    <row r="120" spans="1:10">
      <c r="A120" s="4" t="s">
        <v>695</v>
      </c>
    </row>
    <row r="121" spans="1:10">
      <c r="A121" s="4" t="s">
        <v>584</v>
      </c>
      <c r="E121" s="8" t="n">
        <v>2.75</v>
      </c>
    </row>
    <row r="122" spans="1:10">
      <c r="A122" s="4" t="s">
        <v>652</v>
      </c>
      <c r="E122" s="4" t="s">
        <v>679</v>
      </c>
    </row>
    <row r="123" spans="1:10">
      <c r="A123" s="4" t="s">
        <v>657</v>
      </c>
      <c r="E123" s="8" t="n">
        <v>4.5</v>
      </c>
    </row>
    <row r="124" spans="1:10">
      <c r="A124" s="4" t="s">
        <v>696</v>
      </c>
      <c r="E124" s="7" t="n">
        <v>133539</v>
      </c>
    </row>
    <row r="125" spans="1:10">
      <c r="A125" s="4" t="s">
        <v>662</v>
      </c>
      <c r="E125" s="8" t="n">
        <v>4.95</v>
      </c>
    </row>
    <row r="126" spans="1:10">
      <c r="A126" s="4" t="s">
        <v>663</v>
      </c>
      <c r="E126" s="4" t="s">
        <v>697</v>
      </c>
    </row>
    <row r="127" spans="1:10">
      <c r="A127" s="4" t="s">
        <v>665</v>
      </c>
      <c r="E127" s="4" t="s">
        <v>698</v>
      </c>
    </row>
    <row r="128" spans="1:10">
      <c r="A128" s="4" t="s">
        <v>667</v>
      </c>
      <c r="E128" s="4" t="s">
        <v>668</v>
      </c>
    </row>
    <row r="129" spans="1:10">
      <c r="A129" s="4" t="s">
        <v>581</v>
      </c>
      <c r="E129" s="7" t="n">
        <v>1250000</v>
      </c>
    </row>
    <row r="130" spans="1:10">
      <c r="A130" s="4" t="s">
        <v>669</v>
      </c>
      <c r="E130" s="7" t="n">
        <v>96446</v>
      </c>
    </row>
    <row r="131" spans="1:10">
      <c r="A131" s="4" t="s">
        <v>699</v>
      </c>
      <c r="E131" s="4" t="s">
        <v>477</v>
      </c>
    </row>
    <row r="132" spans="1:10">
      <c r="A132" s="4" t="s">
        <v>700</v>
      </c>
    </row>
    <row r="133" spans="1:10">
      <c r="A133" s="4" t="s">
        <v>657</v>
      </c>
      <c r="E133" s="7" t="n">
        <v>454549</v>
      </c>
    </row>
    <row r="134" spans="1:10">
      <c r="A134" s="4" t="s">
        <v>667</v>
      </c>
      <c r="E134" s="4" t="s">
        <v>668</v>
      </c>
    </row>
    <row r="135" spans="1:10">
      <c r="A135" s="4" t="s">
        <v>701</v>
      </c>
    </row>
    <row r="136" spans="1:10">
      <c r="A136" s="4" t="s">
        <v>579</v>
      </c>
      <c r="E136" s="7" t="n">
        <v>36223</v>
      </c>
    </row>
    <row r="137" spans="1:10">
      <c r="A137" s="4" t="s">
        <v>634</v>
      </c>
      <c r="E137" s="5" t="n">
        <v>8428</v>
      </c>
    </row>
    <row r="138" spans="1:10">
      <c r="A138" s="4" t="s">
        <v>545</v>
      </c>
    </row>
    <row r="139" spans="1:10">
      <c r="A139" s="4" t="s">
        <v>584</v>
      </c>
      <c r="E139" s="8" t="n">
        <v>2.75</v>
      </c>
    </row>
    <row r="140" spans="1:10">
      <c r="A140" s="4" t="s">
        <v>652</v>
      </c>
      <c r="E140" s="4" t="s">
        <v>679</v>
      </c>
    </row>
    <row r="141" spans="1:10">
      <c r="A141" s="4" t="s">
        <v>581</v>
      </c>
      <c r="E141" s="7" t="n">
        <v>425000</v>
      </c>
    </row>
    <row r="142" spans="1:10">
      <c r="A142" s="4" t="s">
        <v>579</v>
      </c>
      <c r="E142" s="7" t="n">
        <v>51017</v>
      </c>
    </row>
    <row r="143" spans="1:10">
      <c r="A143" s="4" t="s">
        <v>702</v>
      </c>
    </row>
    <row r="144" spans="1:10">
      <c r="A144" s="4" t="s">
        <v>629</v>
      </c>
      <c r="E144" s="5" t="n">
        <v>154546</v>
      </c>
    </row>
    <row r="145" spans="1:10">
      <c r="A145" s="4" t="s">
        <v>159</v>
      </c>
    </row>
    <row r="146" spans="1:10">
      <c r="A146" s="4" t="s">
        <v>649</v>
      </c>
      <c r="C146" s="5" t="n">
        <v>275000</v>
      </c>
    </row>
    <row r="147" spans="1:10">
      <c r="A147" s="4" t="s">
        <v>581</v>
      </c>
      <c r="C147" s="7" t="n">
        <v>275000</v>
      </c>
    </row>
    <row r="148" spans="1:10">
      <c r="A148" s="4" t="s">
        <v>580</v>
      </c>
      <c r="B148" s="9" t="n">
        <v>0.0001</v>
      </c>
      <c r="C148" s="9" t="n">
        <v>0.0001</v>
      </c>
      <c r="E148" s="9" t="n">
        <v>0.0001</v>
      </c>
    </row>
    <row r="149" spans="1:10">
      <c r="A149" s="4" t="s">
        <v>636</v>
      </c>
      <c r="C149" s="5" t="n">
        <v>10</v>
      </c>
    </row>
    <row r="150" spans="1:10">
      <c r="A150" s="4" t="s">
        <v>637</v>
      </c>
      <c r="C150" s="8" t="n">
        <v>5.5</v>
      </c>
    </row>
    <row r="151" spans="1:10">
      <c r="A151" s="4" t="s">
        <v>582</v>
      </c>
      <c r="C151" s="4" t="s">
        <v>583</v>
      </c>
    </row>
    <row r="152" spans="1:10">
      <c r="A152" s="4" t="s">
        <v>703</v>
      </c>
      <c r="C152" s="5" t="n">
        <v>28948</v>
      </c>
    </row>
    <row r="153" spans="1:10">
      <c r="A153" s="4" t="s">
        <v>704</v>
      </c>
      <c r="C153"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5</v>
      </c>
      <c r="B1" s="2" t="s">
        <v>2</v>
      </c>
      <c r="C1" s="2" t="s">
        <v>55</v>
      </c>
    </row>
    <row r="2" spans="1:3">
      <c r="A2" s="3" t="s">
        <v>706</v>
      </c>
    </row>
    <row r="3" spans="1:3">
      <c r="A3" s="4" t="s">
        <v>707</v>
      </c>
      <c r="B3" s="7" t="n">
        <v>817421</v>
      </c>
      <c r="C3" s="7" t="n">
        <v>623283</v>
      </c>
    </row>
    <row r="4" spans="1:3">
      <c r="A4" s="4" t="s">
        <v>95</v>
      </c>
      <c r="B4" s="5" t="n">
        <v>42452342</v>
      </c>
      <c r="C4" s="5" t="n">
        <v>17752990</v>
      </c>
    </row>
    <row r="5" spans="1:3">
      <c r="A5" s="4" t="s">
        <v>708</v>
      </c>
      <c r="B5" s="7" t="n">
        <v>2981820</v>
      </c>
      <c r="C5" s="5" t="n">
        <v>-11016724</v>
      </c>
    </row>
    <row r="6" spans="1:3">
      <c r="A6" s="4" t="s">
        <v>709</v>
      </c>
    </row>
    <row r="7" spans="1:3">
      <c r="A7" s="3" t="s">
        <v>706</v>
      </c>
    </row>
    <row r="8" spans="1:3">
      <c r="A8" s="4" t="s">
        <v>707</v>
      </c>
      <c r="C8" s="5" t="n">
        <v>1095577</v>
      </c>
    </row>
    <row r="9" spans="1:3">
      <c r="A9" s="4" t="s">
        <v>95</v>
      </c>
      <c r="C9" s="5" t="n">
        <v>17280696</v>
      </c>
    </row>
    <row r="10" spans="1:3">
      <c r="A10" s="4" t="s">
        <v>708</v>
      </c>
      <c r="C10" s="5" t="n">
        <v>-11489018</v>
      </c>
    </row>
    <row r="11" spans="1:3">
      <c r="A11" s="4" t="s">
        <v>710</v>
      </c>
    </row>
    <row r="12" spans="1:3">
      <c r="A12" s="3" t="s">
        <v>706</v>
      </c>
    </row>
    <row r="13" spans="1:3">
      <c r="A13" s="4" t="s">
        <v>707</v>
      </c>
      <c r="C13" s="5" t="n">
        <v>-472294</v>
      </c>
    </row>
    <row r="14" spans="1:3">
      <c r="A14" s="4" t="s">
        <v>95</v>
      </c>
      <c r="C14" s="5" t="n">
        <v>472294</v>
      </c>
    </row>
    <row r="15" spans="1:3">
      <c r="A15" s="4" t="s">
        <v>708</v>
      </c>
      <c r="C15" s="7" t="n">
        <v>472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711</v>
      </c>
      <c r="B1" s="2" t="s">
        <v>569</v>
      </c>
      <c r="C1" s="2" t="s">
        <v>712</v>
      </c>
      <c r="D1" s="2" t="s">
        <v>713</v>
      </c>
      <c r="E1" s="2" t="s">
        <v>408</v>
      </c>
      <c r="F1" s="2" t="s">
        <v>714</v>
      </c>
      <c r="G1" s="2" t="s">
        <v>570</v>
      </c>
      <c r="H1" s="2" t="s">
        <v>714</v>
      </c>
      <c r="I1" s="2" t="s">
        <v>2</v>
      </c>
      <c r="J1" s="2" t="s">
        <v>29</v>
      </c>
      <c r="K1" s="2" t="s">
        <v>55</v>
      </c>
      <c r="L1" s="2" t="s">
        <v>715</v>
      </c>
      <c r="M1" s="2" t="s">
        <v>623</v>
      </c>
      <c r="N1" s="2" t="s">
        <v>716</v>
      </c>
    </row>
    <row r="2" spans="1:14">
      <c r="A2" s="4" t="s">
        <v>627</v>
      </c>
      <c r="I2" s="7" t="n">
        <v>80000</v>
      </c>
    </row>
    <row r="3" spans="1:14">
      <c r="A3" s="4" t="s">
        <v>717</v>
      </c>
      <c r="I3" s="4" t="s">
        <v>718</v>
      </c>
    </row>
    <row r="4" spans="1:14">
      <c r="A4" s="4" t="s">
        <v>104</v>
      </c>
      <c r="I4" s="5" t="n">
        <v>10000000</v>
      </c>
      <c r="K4" s="5" t="n">
        <v>10000000</v>
      </c>
    </row>
    <row r="5" spans="1:14">
      <c r="A5" s="4" t="s">
        <v>580</v>
      </c>
      <c r="B5" s="9" t="n">
        <v>0.0001</v>
      </c>
      <c r="I5" s="9" t="n">
        <v>0.0001</v>
      </c>
      <c r="K5" s="9" t="n">
        <v>0.0001</v>
      </c>
    </row>
    <row r="6" spans="1:14">
      <c r="A6" s="4" t="s">
        <v>629</v>
      </c>
      <c r="I6" s="5" t="n">
        <v>45459</v>
      </c>
    </row>
    <row r="7" spans="1:14">
      <c r="A7" s="4" t="s">
        <v>636</v>
      </c>
      <c r="I7" s="8" t="n">
        <v>4.5</v>
      </c>
    </row>
    <row r="8" spans="1:14">
      <c r="A8" s="4" t="s">
        <v>719</v>
      </c>
      <c r="I8" s="4" t="s">
        <v>720</v>
      </c>
    </row>
    <row r="9" spans="1:14">
      <c r="A9" s="4" t="s">
        <v>721</v>
      </c>
      <c r="I9" s="4" t="s">
        <v>722</v>
      </c>
    </row>
    <row r="10" spans="1:14">
      <c r="A10" s="4" t="s">
        <v>579</v>
      </c>
      <c r="I10" s="7" t="n">
        <v>9090375</v>
      </c>
      <c r="J10" s="7" t="n">
        <v>0</v>
      </c>
    </row>
    <row r="11" spans="1:14">
      <c r="A11" s="4" t="s">
        <v>723</v>
      </c>
      <c r="F11" s="7" t="n">
        <v>317000</v>
      </c>
      <c r="I11" s="5" t="n">
        <v>317000</v>
      </c>
      <c r="J11" s="7" t="n">
        <v>0</v>
      </c>
    </row>
    <row r="12" spans="1:14">
      <c r="A12" s="4" t="s">
        <v>724</v>
      </c>
      <c r="H12" s="7" t="n">
        <v>157455</v>
      </c>
    </row>
    <row r="13" spans="1:14">
      <c r="A13" s="4" t="s">
        <v>725</v>
      </c>
      <c r="D13" s="5" t="n">
        <v>46689</v>
      </c>
    </row>
    <row r="14" spans="1:14">
      <c r="A14" s="4" t="s">
        <v>93</v>
      </c>
      <c r="I14" s="4" t="s">
        <v>91</v>
      </c>
      <c r="K14" s="4" t="s">
        <v>91</v>
      </c>
    </row>
    <row r="15" spans="1:14">
      <c r="A15" s="4" t="s">
        <v>107</v>
      </c>
      <c r="I15" s="5" t="n">
        <v>610812</v>
      </c>
      <c r="K15" s="5" t="n">
        <v>493401</v>
      </c>
    </row>
    <row r="16" spans="1:14">
      <c r="A16" s="4" t="s">
        <v>726</v>
      </c>
      <c r="I16" s="5" t="n">
        <v>433445</v>
      </c>
      <c r="J16" s="5" t="n">
        <v>0</v>
      </c>
    </row>
    <row r="17" spans="1:14">
      <c r="A17" s="4" t="s">
        <v>727</v>
      </c>
      <c r="I17" s="7" t="n">
        <v>17733</v>
      </c>
    </row>
    <row r="18" spans="1:14">
      <c r="A18" s="4" t="s">
        <v>728</v>
      </c>
      <c r="I18" s="5" t="n">
        <v>4132</v>
      </c>
    </row>
    <row r="19" spans="1:14">
      <c r="A19" s="4" t="s">
        <v>729</v>
      </c>
      <c r="D19" s="7" t="n">
        <v>47767</v>
      </c>
      <c r="E19" s="7" t="n">
        <v>73461</v>
      </c>
    </row>
    <row r="20" spans="1:14">
      <c r="A20" s="4" t="s">
        <v>730</v>
      </c>
      <c r="D20" s="7" t="n">
        <v>233445</v>
      </c>
      <c r="E20" s="7" t="n">
        <v>200000</v>
      </c>
    </row>
    <row r="21" spans="1:14">
      <c r="A21" s="4" t="s">
        <v>731</v>
      </c>
      <c r="D21" s="5" t="n">
        <v>51876</v>
      </c>
    </row>
    <row r="22" spans="1:14">
      <c r="A22" s="4" t="s">
        <v>732</v>
      </c>
    </row>
    <row r="23" spans="1:14">
      <c r="A23" s="4" t="s">
        <v>657</v>
      </c>
      <c r="B23" s="8" t="n">
        <v>10.25</v>
      </c>
    </row>
    <row r="24" spans="1:14">
      <c r="A24" s="4" t="s">
        <v>629</v>
      </c>
      <c r="B24" s="5" t="n">
        <v>421053</v>
      </c>
    </row>
    <row r="25" spans="1:14">
      <c r="A25" s="4" t="s">
        <v>733</v>
      </c>
      <c r="B25" s="4" t="s">
        <v>668</v>
      </c>
    </row>
    <row r="26" spans="1:14">
      <c r="A26" s="4" t="s">
        <v>591</v>
      </c>
    </row>
    <row r="27" spans="1:14">
      <c r="A27" s="4" t="s">
        <v>581</v>
      </c>
      <c r="B27" s="7" t="n">
        <v>4500000</v>
      </c>
    </row>
    <row r="28" spans="1:14">
      <c r="A28" s="4" t="s">
        <v>592</v>
      </c>
    </row>
    <row r="29" spans="1:14">
      <c r="A29" s="4" t="s">
        <v>581</v>
      </c>
      <c r="B29" s="7" t="n">
        <v>544777</v>
      </c>
    </row>
    <row r="30" spans="1:14">
      <c r="A30" s="4" t="s">
        <v>656</v>
      </c>
    </row>
    <row r="31" spans="1:14">
      <c r="A31" s="4" t="s">
        <v>657</v>
      </c>
      <c r="M31" s="7" t="n">
        <v>5</v>
      </c>
    </row>
    <row r="32" spans="1:14">
      <c r="A32" s="4" t="s">
        <v>734</v>
      </c>
      <c r="M32" s="5" t="n">
        <v>149074</v>
      </c>
    </row>
    <row r="33" spans="1:14">
      <c r="A33" s="4" t="s">
        <v>735</v>
      </c>
      <c r="M33" s="7" t="n">
        <v>1341665</v>
      </c>
    </row>
    <row r="34" spans="1:14">
      <c r="A34" s="4" t="s">
        <v>736</v>
      </c>
    </row>
    <row r="35" spans="1:14">
      <c r="A35" s="4" t="s">
        <v>629</v>
      </c>
      <c r="N35" s="5" t="n">
        <v>10909</v>
      </c>
    </row>
    <row r="36" spans="1:14">
      <c r="A36" s="4" t="s">
        <v>737</v>
      </c>
      <c r="N36" s="5" t="n">
        <v>25133</v>
      </c>
    </row>
    <row r="37" spans="1:14">
      <c r="A37" s="4" t="s">
        <v>738</v>
      </c>
    </row>
    <row r="38" spans="1:14">
      <c r="A38" s="4" t="s">
        <v>739</v>
      </c>
      <c r="C38" s="4" t="s">
        <v>477</v>
      </c>
    </row>
    <row r="39" spans="1:14">
      <c r="A39" s="4" t="s">
        <v>657</v>
      </c>
      <c r="C39" s="8" t="n">
        <v>3.75</v>
      </c>
    </row>
    <row r="40" spans="1:14">
      <c r="A40" s="4" t="s">
        <v>740</v>
      </c>
      <c r="C40" s="4" t="s">
        <v>668</v>
      </c>
    </row>
    <row r="41" spans="1:14">
      <c r="A41" s="4" t="s">
        <v>741</v>
      </c>
    </row>
    <row r="42" spans="1:14">
      <c r="A42" s="4" t="s">
        <v>742</v>
      </c>
      <c r="L42" s="7" t="n">
        <v>5000000</v>
      </c>
    </row>
    <row r="43" spans="1:14">
      <c r="A43" s="4" t="s">
        <v>743</v>
      </c>
      <c r="L43" s="7" t="n">
        <v>140000</v>
      </c>
    </row>
    <row r="44" spans="1:14">
      <c r="A44" s="4" t="s">
        <v>160</v>
      </c>
    </row>
    <row r="45" spans="1:14">
      <c r="A45" s="4" t="s">
        <v>627</v>
      </c>
      <c r="K45" s="7" t="n">
        <v>403630</v>
      </c>
    </row>
    <row r="46" spans="1:14">
      <c r="A46" s="4" t="s">
        <v>665</v>
      </c>
      <c r="I46" s="4" t="s">
        <v>666</v>
      </c>
    </row>
    <row r="47" spans="1:14">
      <c r="A47" s="4" t="s">
        <v>662</v>
      </c>
      <c r="I47" s="8" t="n">
        <v>4.05</v>
      </c>
    </row>
    <row r="48" spans="1:14">
      <c r="A48" s="4" t="s">
        <v>740</v>
      </c>
      <c r="I48" s="4" t="s">
        <v>744</v>
      </c>
    </row>
    <row r="49" spans="1:14">
      <c r="A49" s="4" t="s">
        <v>745</v>
      </c>
      <c r="K49" s="5" t="n">
        <v>1666999</v>
      </c>
    </row>
    <row r="50" spans="1:14">
      <c r="A50" s="4" t="s">
        <v>746</v>
      </c>
      <c r="K50" s="5" t="n">
        <v>166699</v>
      </c>
    </row>
    <row r="51" spans="1:14">
      <c r="A51" s="4" t="s">
        <v>747</v>
      </c>
      <c r="K51" s="5" t="n">
        <v>535630</v>
      </c>
    </row>
    <row r="52" spans="1:14">
      <c r="A52" s="4" t="s">
        <v>748</v>
      </c>
      <c r="K52" s="5" t="n">
        <v>86658</v>
      </c>
    </row>
    <row r="53" spans="1:14">
      <c r="A53" s="4" t="s">
        <v>749</v>
      </c>
      <c r="K53" s="5" t="n">
        <v>30000</v>
      </c>
    </row>
    <row r="54" spans="1:14">
      <c r="A54" s="4" t="s">
        <v>750</v>
      </c>
      <c r="K54" s="5" t="n">
        <v>5586</v>
      </c>
    </row>
    <row r="55" spans="1:14">
      <c r="A55" s="4" t="s">
        <v>629</v>
      </c>
      <c r="I55" s="5" t="n">
        <v>180000</v>
      </c>
    </row>
    <row r="56" spans="1:14">
      <c r="A56" s="4" t="s">
        <v>751</v>
      </c>
      <c r="I56" s="7" t="n">
        <v>5</v>
      </c>
    </row>
    <row r="57" spans="1:14">
      <c r="A57" s="4" t="s">
        <v>663</v>
      </c>
      <c r="I57" s="4" t="s">
        <v>664</v>
      </c>
    </row>
    <row r="58" spans="1:14">
      <c r="A58" s="4" t="s">
        <v>725</v>
      </c>
      <c r="E58" s="5" t="n">
        <v>40000</v>
      </c>
    </row>
    <row r="59" spans="1:14">
      <c r="A59" s="4" t="s">
        <v>93</v>
      </c>
      <c r="I59" s="7" t="n">
        <v>817421</v>
      </c>
    </row>
    <row r="60" spans="1:14">
      <c r="A60" s="4" t="s">
        <v>107</v>
      </c>
      <c r="I60" s="5" t="n">
        <v>183312</v>
      </c>
    </row>
    <row r="61" spans="1:14">
      <c r="A61" s="4" t="s">
        <v>752</v>
      </c>
      <c r="I61" s="7" t="n">
        <v>916560</v>
      </c>
    </row>
    <row r="62" spans="1:14">
      <c r="A62" s="4" t="s">
        <v>753</v>
      </c>
      <c r="I62" s="5" t="n">
        <v>99139</v>
      </c>
    </row>
    <row r="63" spans="1:14">
      <c r="A63" s="4" t="s">
        <v>730</v>
      </c>
      <c r="I63" s="5" t="n">
        <v>433445</v>
      </c>
    </row>
    <row r="64" spans="1:14">
      <c r="A64" s="4" t="s">
        <v>754</v>
      </c>
    </row>
    <row r="65" spans="1:14">
      <c r="A65" s="4" t="s">
        <v>730</v>
      </c>
      <c r="I65" s="7" t="n">
        <v>9</v>
      </c>
    </row>
    <row r="66" spans="1:14">
      <c r="A66" s="4" t="s">
        <v>731</v>
      </c>
      <c r="E66" s="5" t="n">
        <v>44444</v>
      </c>
      <c r="I66" s="5" t="n">
        <v>96320</v>
      </c>
    </row>
    <row r="67" spans="1:14">
      <c r="A67" s="4" t="s">
        <v>158</v>
      </c>
    </row>
    <row r="68" spans="1:14">
      <c r="A68" s="4" t="s">
        <v>734</v>
      </c>
      <c r="I68" s="5" t="n">
        <v>149074</v>
      </c>
    </row>
    <row r="69" spans="1:14">
      <c r="A69" s="4" t="s">
        <v>751</v>
      </c>
      <c r="I69" s="7" t="n">
        <v>5</v>
      </c>
    </row>
    <row r="70" spans="1:14">
      <c r="A70" s="4" t="s">
        <v>667</v>
      </c>
      <c r="I70" s="4" t="s">
        <v>668</v>
      </c>
    </row>
    <row r="71" spans="1:14">
      <c r="A71" s="4" t="s">
        <v>725</v>
      </c>
      <c r="I71" s="5" t="n">
        <v>428333</v>
      </c>
    </row>
    <row r="72" spans="1:14">
      <c r="A72" s="4" t="s">
        <v>726</v>
      </c>
      <c r="I72" s="5" t="n">
        <v>475935</v>
      </c>
    </row>
    <row r="73" spans="1:14">
      <c r="A73" s="4" t="s">
        <v>730</v>
      </c>
      <c r="I73" s="7" t="n">
        <v>0</v>
      </c>
    </row>
    <row r="74" spans="1:14">
      <c r="A74" s="4" t="s">
        <v>755</v>
      </c>
    </row>
    <row r="75" spans="1:14">
      <c r="A75" s="4" t="s">
        <v>730</v>
      </c>
      <c r="I75" s="7" t="n">
        <v>48</v>
      </c>
    </row>
    <row r="76" spans="1:14">
      <c r="A76" s="4" t="s">
        <v>731</v>
      </c>
      <c r="I76" s="5" t="n">
        <v>480067</v>
      </c>
    </row>
    <row r="77" spans="1:14">
      <c r="A77" s="4" t="s">
        <v>756</v>
      </c>
    </row>
    <row r="78" spans="1:14">
      <c r="A78" s="4" t="s">
        <v>665</v>
      </c>
      <c r="I78" s="4" t="s">
        <v>757</v>
      </c>
    </row>
    <row r="79" spans="1:14">
      <c r="A79" s="4" t="s">
        <v>662</v>
      </c>
      <c r="I79" s="8" t="n">
        <v>4.05</v>
      </c>
    </row>
    <row r="80" spans="1:14">
      <c r="A80" s="4" t="s">
        <v>663</v>
      </c>
      <c r="I80" s="4" t="s">
        <v>758</v>
      </c>
    </row>
    <row r="81" spans="1:14">
      <c r="A81" s="4" t="s">
        <v>759</v>
      </c>
    </row>
    <row r="82" spans="1:14">
      <c r="A82" s="4" t="s">
        <v>665</v>
      </c>
      <c r="I82" s="4" t="s">
        <v>760</v>
      </c>
    </row>
    <row r="83" spans="1:14">
      <c r="A83" s="4" t="s">
        <v>662</v>
      </c>
      <c r="I83" s="8" t="n">
        <v>4.31</v>
      </c>
    </row>
    <row r="84" spans="1:14">
      <c r="A84" s="4" t="s">
        <v>663</v>
      </c>
      <c r="I84" s="4" t="s">
        <v>664</v>
      </c>
    </row>
    <row r="85" spans="1:14">
      <c r="A85" s="4" t="s">
        <v>761</v>
      </c>
    </row>
    <row r="86" spans="1:14">
      <c r="A86" s="4" t="s">
        <v>104</v>
      </c>
      <c r="M86" s="5" t="n">
        <v>268333</v>
      </c>
    </row>
    <row r="87" spans="1:14">
      <c r="A87" s="4" t="s">
        <v>580</v>
      </c>
      <c r="M87" s="9" t="n">
        <v>0.0001</v>
      </c>
    </row>
    <row r="88" spans="1:14">
      <c r="A88" s="4" t="s">
        <v>762</v>
      </c>
    </row>
    <row r="89" spans="1:14">
      <c r="A89" s="4" t="s">
        <v>657</v>
      </c>
      <c r="I89" s="8" t="n">
        <v>4.5</v>
      </c>
    </row>
    <row r="90" spans="1:14">
      <c r="A90" s="4" t="s">
        <v>734</v>
      </c>
      <c r="I90" s="5" t="n">
        <v>180000</v>
      </c>
    </row>
    <row r="91" spans="1:14">
      <c r="A91" s="4" t="s">
        <v>667</v>
      </c>
      <c r="I91" s="4" t="s">
        <v>744</v>
      </c>
    </row>
    <row r="92" spans="1:14">
      <c r="A92" s="4" t="s">
        <v>763</v>
      </c>
      <c r="H92" s="7" t="n">
        <v>246319</v>
      </c>
    </row>
    <row r="93" spans="1:14">
      <c r="A93" s="4" t="s">
        <v>101</v>
      </c>
    </row>
    <row r="94" spans="1:14">
      <c r="A94" s="4" t="s">
        <v>665</v>
      </c>
      <c r="B94" s="4" t="s">
        <v>698</v>
      </c>
      <c r="G94" s="4" t="s">
        <v>757</v>
      </c>
    </row>
    <row r="95" spans="1:14">
      <c r="A95" s="4" t="s">
        <v>662</v>
      </c>
      <c r="B95" s="8" t="n">
        <v>4.95</v>
      </c>
      <c r="G95" s="8" t="n">
        <v>4.05</v>
      </c>
    </row>
    <row r="96" spans="1:14">
      <c r="A96" s="4" t="s">
        <v>657</v>
      </c>
      <c r="G96" s="8" t="n">
        <v>5.5</v>
      </c>
    </row>
    <row r="97" spans="1:14">
      <c r="A97" s="4" t="s">
        <v>581</v>
      </c>
      <c r="G97" s="7" t="n">
        <v>275000</v>
      </c>
    </row>
    <row r="98" spans="1:14">
      <c r="A98" s="4" t="s">
        <v>580</v>
      </c>
      <c r="I98" s="7" t="n">
        <v>10</v>
      </c>
    </row>
    <row r="99" spans="1:14">
      <c r="A99" s="4" t="s">
        <v>629</v>
      </c>
      <c r="G99" s="5" t="n">
        <v>28948</v>
      </c>
      <c r="I99" s="10" t="n">
        <v>0.0001</v>
      </c>
      <c r="M99" s="5" t="n">
        <v>556283</v>
      </c>
    </row>
    <row r="100" spans="1:14">
      <c r="A100" s="4" t="s">
        <v>751</v>
      </c>
      <c r="B100" s="8" t="n">
        <v>5.5</v>
      </c>
      <c r="G100" s="8" t="n">
        <v>5.5</v>
      </c>
    </row>
    <row r="101" spans="1:14">
      <c r="A101" s="4" t="s">
        <v>663</v>
      </c>
      <c r="B101" s="4" t="s">
        <v>764</v>
      </c>
      <c r="G101" s="4" t="s">
        <v>765</v>
      </c>
    </row>
    <row r="102" spans="1:14">
      <c r="A102" s="4" t="s">
        <v>667</v>
      </c>
      <c r="B102" s="4" t="s">
        <v>668</v>
      </c>
      <c r="G102" s="4" t="s">
        <v>668</v>
      </c>
    </row>
    <row r="103" spans="1:14">
      <c r="A103" s="4" t="s">
        <v>584</v>
      </c>
      <c r="I103" s="8" t="n">
        <v>4.75</v>
      </c>
    </row>
    <row r="104" spans="1:14">
      <c r="A104" s="4" t="s">
        <v>582</v>
      </c>
      <c r="I104" s="4" t="s">
        <v>583</v>
      </c>
    </row>
    <row r="105" spans="1:14">
      <c r="A105" s="4" t="s">
        <v>766</v>
      </c>
      <c r="I105" s="7" t="n">
        <v>4275000</v>
      </c>
    </row>
    <row r="106" spans="1:14">
      <c r="A106" s="4" t="s">
        <v>579</v>
      </c>
      <c r="G106" s="7" t="n">
        <v>275000</v>
      </c>
    </row>
    <row r="107" spans="1:14">
      <c r="A107" s="4" t="s">
        <v>93</v>
      </c>
      <c r="I107" s="7" t="n">
        <v>3050142</v>
      </c>
      <c r="K107" s="7" t="n">
        <v>0</v>
      </c>
    </row>
    <row r="108" spans="1:14">
      <c r="A108" s="4" t="s">
        <v>107</v>
      </c>
      <c r="I108" s="5" t="n">
        <v>427500</v>
      </c>
    </row>
    <row r="109" spans="1:14">
      <c r="A109" s="4" t="s">
        <v>767</v>
      </c>
    </row>
    <row r="110" spans="1:14">
      <c r="A110" s="4" t="s">
        <v>579</v>
      </c>
      <c r="B110" s="7" t="n">
        <v>4000000</v>
      </c>
    </row>
    <row r="111" spans="1:14">
      <c r="A111" s="4" t="s">
        <v>652</v>
      </c>
      <c r="B111" s="4" t="s">
        <v>768</v>
      </c>
    </row>
    <row r="112" spans="1:14">
      <c r="A112" s="4" t="s">
        <v>159</v>
      </c>
    </row>
    <row r="113" spans="1:14">
      <c r="A113" s="4" t="s">
        <v>581</v>
      </c>
      <c r="G113" s="7" t="n">
        <v>275000</v>
      </c>
    </row>
    <row r="114" spans="1:14">
      <c r="A114" s="4" t="s">
        <v>580</v>
      </c>
      <c r="B114" s="9" t="n">
        <v>0.0001</v>
      </c>
      <c r="G114" s="9" t="n">
        <v>0.0001</v>
      </c>
      <c r="I114" s="9" t="n">
        <v>0.0001</v>
      </c>
    </row>
    <row r="115" spans="1:14">
      <c r="A115" s="4" t="s">
        <v>636</v>
      </c>
      <c r="G115" s="7" t="n">
        <v>10</v>
      </c>
    </row>
    <row r="116" spans="1:14">
      <c r="A116" s="4" t="s">
        <v>582</v>
      </c>
      <c r="G116" s="4" t="s">
        <v>583</v>
      </c>
    </row>
    <row r="117" spans="1:14">
      <c r="A117" s="4" t="s">
        <v>769</v>
      </c>
      <c r="I117" s="7" t="n">
        <v>668575</v>
      </c>
    </row>
    <row r="118" spans="1:14">
      <c r="A118" s="4" t="s">
        <v>770</v>
      </c>
    </row>
    <row r="119" spans="1:14">
      <c r="A119" s="4" t="s">
        <v>657</v>
      </c>
      <c r="B119" s="8" t="n">
        <v>5.5</v>
      </c>
    </row>
    <row r="120" spans="1:14">
      <c r="A120" s="4" t="s">
        <v>733</v>
      </c>
      <c r="B120" s="4" t="s">
        <v>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71</v>
      </c>
      <c r="B1" s="2" t="s">
        <v>28</v>
      </c>
      <c r="D1" s="2" t="s">
        <v>1</v>
      </c>
    </row>
    <row r="2" spans="1:5">
      <c r="B2" s="2" t="s">
        <v>2</v>
      </c>
      <c r="C2" s="2" t="s">
        <v>29</v>
      </c>
      <c r="D2" s="2" t="s">
        <v>2</v>
      </c>
      <c r="E2" s="2" t="s">
        <v>29</v>
      </c>
    </row>
    <row r="3" spans="1:5">
      <c r="A3" s="4" t="s">
        <v>772</v>
      </c>
      <c r="B3" s="7" t="n">
        <v>68264</v>
      </c>
      <c r="C3" s="7" t="n">
        <v>29221</v>
      </c>
      <c r="D3" s="7" t="n">
        <v>115530</v>
      </c>
      <c r="E3" s="7" t="n">
        <v>76218</v>
      </c>
    </row>
    <row r="4" spans="1:5">
      <c r="A4" s="4" t="s">
        <v>773</v>
      </c>
      <c r="B4" s="5" t="n">
        <v>262064</v>
      </c>
      <c r="C4" s="5" t="n">
        <v>115306</v>
      </c>
      <c r="D4" s="5" t="n">
        <v>369714</v>
      </c>
      <c r="E4" s="5" t="n">
        <v>299290</v>
      </c>
    </row>
    <row r="5" spans="1:5">
      <c r="A5" s="4" t="s">
        <v>774</v>
      </c>
      <c r="B5" s="7" t="n">
        <v>330328</v>
      </c>
      <c r="C5" s="7" t="n">
        <v>144527</v>
      </c>
      <c r="D5" s="7" t="n">
        <v>485244</v>
      </c>
      <c r="E5" s="7" t="n">
        <v>3755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24"/>
  </cols>
  <sheetData>
    <row r="1" spans="1:3">
      <c r="A1" s="1" t="s">
        <v>775</v>
      </c>
      <c r="B1" s="2" t="s">
        <v>28</v>
      </c>
      <c r="C1" s="2" t="s">
        <v>1</v>
      </c>
    </row>
    <row r="2" spans="1:3">
      <c r="B2" s="2" t="s">
        <v>2</v>
      </c>
      <c r="C2" s="2" t="s">
        <v>2</v>
      </c>
    </row>
    <row r="3" spans="1:3">
      <c r="A3" s="4" t="s">
        <v>776</v>
      </c>
      <c r="B3" s="5" t="n">
        <v>-16527</v>
      </c>
    </row>
    <row r="4" spans="1:3">
      <c r="A4" s="4" t="s">
        <v>777</v>
      </c>
      <c r="B4" s="8" t="n">
        <v>3.75</v>
      </c>
      <c r="C4" s="8" t="n">
        <v>3.75</v>
      </c>
    </row>
    <row r="5" spans="1:3">
      <c r="A5" s="4" t="s">
        <v>778</v>
      </c>
    </row>
    <row r="6" spans="1:3">
      <c r="A6" s="4" t="s">
        <v>779</v>
      </c>
      <c r="C6" s="5" t="n">
        <v>312709</v>
      </c>
    </row>
    <row r="7" spans="1:3">
      <c r="A7" s="4" t="s">
        <v>780</v>
      </c>
      <c r="C7" s="5" t="n">
        <v>297790</v>
      </c>
    </row>
    <row r="8" spans="1:3">
      <c r="A8" s="4" t="s">
        <v>776</v>
      </c>
      <c r="C8" s="5" t="n">
        <v>-16527</v>
      </c>
    </row>
    <row r="9" spans="1:3">
      <c r="A9" s="4" t="s">
        <v>781</v>
      </c>
      <c r="C9" s="5" t="n">
        <v>-27640</v>
      </c>
    </row>
    <row r="10" spans="1:3">
      <c r="A10" s="4" t="s">
        <v>782</v>
      </c>
      <c r="B10" s="5" t="n">
        <v>566332</v>
      </c>
      <c r="C10" s="5" t="n">
        <v>566332</v>
      </c>
    </row>
    <row r="11" spans="1:3">
      <c r="A11" s="4" t="s">
        <v>783</v>
      </c>
      <c r="C11" s="5" t="n">
        <v>153681</v>
      </c>
    </row>
    <row r="12" spans="1:3">
      <c r="A12" s="4" t="s">
        <v>784</v>
      </c>
      <c r="C12" s="5" t="n">
        <v>79721</v>
      </c>
    </row>
    <row r="13" spans="1:3">
      <c r="A13" s="4" t="s">
        <v>785</v>
      </c>
      <c r="C13" s="5" t="n">
        <v>-16527</v>
      </c>
    </row>
    <row r="14" spans="1:3">
      <c r="A14" s="4" t="s">
        <v>786</v>
      </c>
      <c r="C14" s="5" t="n">
        <v>-11666</v>
      </c>
    </row>
    <row r="15" spans="1:3">
      <c r="A15" s="4" t="s">
        <v>787</v>
      </c>
      <c r="B15" s="5" t="n">
        <v>205209</v>
      </c>
      <c r="C15" s="5" t="n">
        <v>205209</v>
      </c>
    </row>
    <row r="16" spans="1:3">
      <c r="A16" s="4" t="s">
        <v>788</v>
      </c>
      <c r="C16" s="8" t="n">
        <v>3.75</v>
      </c>
    </row>
    <row r="17" spans="1:3">
      <c r="A17" s="4" t="s">
        <v>789</v>
      </c>
      <c r="C17" s="11" t="n">
        <v>3.68</v>
      </c>
    </row>
    <row r="18" spans="1:3">
      <c r="A18" s="4" t="s">
        <v>790</v>
      </c>
      <c r="C18" s="11" t="n">
        <v>3.75</v>
      </c>
    </row>
    <row r="19" spans="1:3">
      <c r="A19" s="4" t="s">
        <v>791</v>
      </c>
      <c r="C19" s="11" t="n">
        <v>3.75</v>
      </c>
    </row>
    <row r="20" spans="1:3">
      <c r="A20" s="4" t="s">
        <v>777</v>
      </c>
      <c r="B20" s="8" t="n">
        <v>3.71</v>
      </c>
      <c r="C20" s="8" t="n">
        <v>3.71</v>
      </c>
    </row>
    <row r="21" spans="1:3">
      <c r="A21" s="4" t="s">
        <v>792</v>
      </c>
      <c r="C21" s="4" t="s">
        <v>793</v>
      </c>
    </row>
    <row r="22" spans="1:3">
      <c r="A22" s="4" t="s">
        <v>794</v>
      </c>
      <c r="C22" s="4" t="s">
        <v>795</v>
      </c>
    </row>
    <row r="23" spans="1:3">
      <c r="A23" s="4" t="s">
        <v>796</v>
      </c>
      <c r="C23" s="7" t="n">
        <v>53161</v>
      </c>
    </row>
    <row r="24" spans="1:3">
      <c r="A24" s="4" t="s">
        <v>797</v>
      </c>
      <c r="B24" s="7" t="n">
        <v>0</v>
      </c>
      <c r="C24"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0"/>
  </cols>
  <sheetData>
    <row r="1" spans="1:2">
      <c r="A1" s="1" t="s">
        <v>798</v>
      </c>
      <c r="B1" s="2" t="s">
        <v>1</v>
      </c>
    </row>
    <row r="2" spans="1:2">
      <c r="B2" s="2" t="s">
        <v>799</v>
      </c>
    </row>
    <row r="3" spans="1:2">
      <c r="A3" s="4" t="s">
        <v>800</v>
      </c>
      <c r="B3" s="5" t="n">
        <v>159588</v>
      </c>
    </row>
    <row r="4" spans="1:2">
      <c r="A4" s="4" t="s">
        <v>801</v>
      </c>
      <c r="B4" s="5" t="n">
        <v>714263</v>
      </c>
    </row>
    <row r="5" spans="1:2">
      <c r="A5" s="4" t="s">
        <v>802</v>
      </c>
      <c r="B5" s="5" t="n">
        <v>0</v>
      </c>
    </row>
    <row r="6" spans="1:2">
      <c r="A6" s="4" t="s">
        <v>803</v>
      </c>
      <c r="B6" s="5" t="n">
        <v>-91112</v>
      </c>
    </row>
    <row r="7" spans="1:2">
      <c r="A7" s="4" t="s">
        <v>804</v>
      </c>
      <c r="B7" s="5" t="n">
        <v>7827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05</v>
      </c>
      <c r="B1" s="2" t="s">
        <v>28</v>
      </c>
      <c r="C1" s="2" t="s">
        <v>1</v>
      </c>
    </row>
    <row r="2" spans="1:6">
      <c r="B2" s="2" t="s">
        <v>2</v>
      </c>
      <c r="C2" s="2" t="s">
        <v>2</v>
      </c>
      <c r="D2" s="2" t="s">
        <v>29</v>
      </c>
      <c r="E2" s="2" t="s">
        <v>806</v>
      </c>
      <c r="F2" s="2" t="s">
        <v>715</v>
      </c>
    </row>
    <row r="3" spans="1:6">
      <c r="A3" s="4" t="s">
        <v>807</v>
      </c>
      <c r="B3" s="5" t="n">
        <v>16527</v>
      </c>
    </row>
    <row r="4" spans="1:6">
      <c r="A4" s="4" t="s">
        <v>808</v>
      </c>
      <c r="B4" s="8" t="n">
        <v>3.75</v>
      </c>
      <c r="C4" s="8" t="n">
        <v>3.75</v>
      </c>
    </row>
    <row r="5" spans="1:6">
      <c r="A5" s="4" t="s">
        <v>809</v>
      </c>
      <c r="B5" s="7" t="n">
        <v>61977</v>
      </c>
      <c r="C5" s="7" t="n">
        <v>61976</v>
      </c>
      <c r="D5" s="7" t="n">
        <v>0</v>
      </c>
    </row>
    <row r="6" spans="1:6">
      <c r="A6" s="4" t="s">
        <v>810</v>
      </c>
    </row>
    <row r="7" spans="1:6">
      <c r="A7" s="4" t="s">
        <v>811</v>
      </c>
      <c r="F7" s="5" t="n">
        <v>750000</v>
      </c>
    </row>
    <row r="8" spans="1:6">
      <c r="A8" s="4" t="s">
        <v>812</v>
      </c>
    </row>
    <row r="9" spans="1:6">
      <c r="A9" s="4" t="s">
        <v>811</v>
      </c>
      <c r="E9" s="5" t="n">
        <v>1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13</v>
      </c>
      <c r="B1" s="2" t="s">
        <v>1</v>
      </c>
    </row>
    <row r="2" spans="1:2">
      <c r="B2" s="2" t="s">
        <v>566</v>
      </c>
    </row>
    <row r="3" spans="1:2">
      <c r="A3" s="4" t="s">
        <v>814</v>
      </c>
    </row>
    <row r="4" spans="1:2">
      <c r="A4" s="4" t="s">
        <v>815</v>
      </c>
      <c r="B4" s="7" t="n">
        <v>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816</v>
      </c>
      <c r="B1" s="2" t="s">
        <v>566</v>
      </c>
    </row>
    <row r="2" spans="1:2">
      <c r="A2" s="3" t="s">
        <v>817</v>
      </c>
    </row>
    <row r="3" spans="1:2">
      <c r="A3" s="4" t="s">
        <v>567</v>
      </c>
      <c r="B3" s="7" t="n">
        <v>24784</v>
      </c>
    </row>
    <row r="4" spans="1:2">
      <c r="A4" s="5" t="n">
        <v>2019</v>
      </c>
      <c r="B4" s="5" t="n">
        <v>100003</v>
      </c>
    </row>
    <row r="5" spans="1:2">
      <c r="A5" s="5" t="n">
        <v>2020</v>
      </c>
      <c r="B5" s="5" t="n">
        <v>41926</v>
      </c>
    </row>
    <row r="6" spans="1:2">
      <c r="A6" s="4" t="s">
        <v>157</v>
      </c>
      <c r="B6" s="5" t="n">
        <v>166713</v>
      </c>
    </row>
    <row r="7" spans="1:2">
      <c r="A7" s="4" t="s">
        <v>338</v>
      </c>
    </row>
    <row r="8" spans="1:2">
      <c r="A8" s="3" t="s">
        <v>817</v>
      </c>
    </row>
    <row r="9" spans="1:2">
      <c r="A9" s="4" t="s">
        <v>567</v>
      </c>
      <c r="B9" s="5" t="n">
        <v>24784</v>
      </c>
    </row>
    <row r="10" spans="1:2">
      <c r="A10" s="5" t="n">
        <v>2019</v>
      </c>
      <c r="B10" s="5" t="n">
        <v>100003</v>
      </c>
    </row>
    <row r="11" spans="1:2">
      <c r="A11" s="5" t="n">
        <v>2020</v>
      </c>
      <c r="B11" s="5" t="n">
        <v>41926</v>
      </c>
    </row>
    <row r="12" spans="1:2">
      <c r="A12" s="4" t="s">
        <v>157</v>
      </c>
      <c r="B12" s="7" t="n">
        <v>166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818</v>
      </c>
      <c r="C1" s="2" t="s">
        <v>28</v>
      </c>
      <c r="E1" s="2" t="s">
        <v>1</v>
      </c>
    </row>
    <row r="2" spans="1:6">
      <c r="C2" s="2" t="s">
        <v>2</v>
      </c>
      <c r="D2" s="2" t="s">
        <v>29</v>
      </c>
      <c r="E2" s="2" t="s">
        <v>2</v>
      </c>
      <c r="F2" s="2" t="s">
        <v>29</v>
      </c>
    </row>
    <row r="3" spans="1:6">
      <c r="A3" s="3" t="s">
        <v>817</v>
      </c>
    </row>
    <row r="4" spans="1:6">
      <c r="A4" s="4" t="s">
        <v>819</v>
      </c>
      <c r="B4" s="4" t="s">
        <v>386</v>
      </c>
      <c r="C4" s="7" t="n">
        <v>13646</v>
      </c>
      <c r="D4" s="7" t="n">
        <v>13511</v>
      </c>
      <c r="E4" s="7" t="n">
        <v>45151</v>
      </c>
      <c r="F4" s="7" t="n">
        <v>40002</v>
      </c>
    </row>
    <row r="5" spans="1:6">
      <c r="A5" s="4" t="s">
        <v>338</v>
      </c>
    </row>
    <row r="6" spans="1:6">
      <c r="A6" s="3" t="s">
        <v>817</v>
      </c>
    </row>
    <row r="7" spans="1:6">
      <c r="A7" s="4" t="s">
        <v>820</v>
      </c>
      <c r="E7" s="5" t="n">
        <v>2018</v>
      </c>
    </row>
    <row r="8" spans="1:6">
      <c r="A8" s="4" t="s">
        <v>819</v>
      </c>
      <c r="C8" s="7" t="n">
        <v>37874</v>
      </c>
      <c r="D8" s="7" t="n">
        <v>39921</v>
      </c>
      <c r="E8" s="7" t="n">
        <v>108182</v>
      </c>
      <c r="F8" s="7" t="n">
        <v>105702</v>
      </c>
    </row>
    <row r="9" spans="1:6"/>
    <row r="10" spans="1:6">
      <c r="A10" s="4" t="s">
        <v>386</v>
      </c>
      <c r="B10" s="4" t="s">
        <v>553</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29</v>
      </c>
    </row>
    <row r="3" spans="1:3">
      <c r="A3" s="3" t="s">
        <v>822</v>
      </c>
    </row>
    <row r="4" spans="1:3">
      <c r="A4" s="4" t="s">
        <v>823</v>
      </c>
      <c r="B4" s="7" t="n">
        <v>-90884</v>
      </c>
      <c r="C4" s="7" t="n">
        <v>-182297</v>
      </c>
    </row>
    <row r="5" spans="1:3">
      <c r="A5" s="4" t="s">
        <v>59</v>
      </c>
      <c r="B5" s="5" t="n">
        <v>-905043</v>
      </c>
      <c r="C5" s="5" t="n">
        <v>-78634</v>
      </c>
    </row>
    <row r="6" spans="1:3">
      <c r="A6" s="4" t="s">
        <v>824</v>
      </c>
      <c r="B6" s="5" t="n">
        <v>-14216</v>
      </c>
      <c r="C6" s="5" t="n">
        <v>-88924</v>
      </c>
    </row>
    <row r="7" spans="1:3">
      <c r="A7" s="4" t="s">
        <v>71</v>
      </c>
      <c r="B7" s="5" t="n">
        <v>336315</v>
      </c>
      <c r="C7" s="5" t="n">
        <v>-138665</v>
      </c>
    </row>
    <row r="8" spans="1:3">
      <c r="A8" s="4" t="s">
        <v>72</v>
      </c>
      <c r="B8" s="5" t="n">
        <v>377709</v>
      </c>
      <c r="C8" s="5" t="n">
        <v>876342</v>
      </c>
    </row>
    <row r="9" spans="1:3">
      <c r="A9" s="4" t="s">
        <v>73</v>
      </c>
      <c r="B9" s="5" t="n">
        <v>-350867</v>
      </c>
      <c r="C9" s="5" t="n">
        <v>26041</v>
      </c>
    </row>
    <row r="10" spans="1:3">
      <c r="A10" s="4" t="s">
        <v>74</v>
      </c>
      <c r="B10" s="5" t="n">
        <v>15206</v>
      </c>
      <c r="C10" s="5" t="n">
        <v>42496</v>
      </c>
    </row>
    <row r="11" spans="1:3">
      <c r="A11" s="4" t="s">
        <v>75</v>
      </c>
      <c r="B11" s="5" t="n">
        <v>-16937</v>
      </c>
      <c r="C11" s="5" t="n">
        <v>49291</v>
      </c>
    </row>
    <row r="12" spans="1:3">
      <c r="A12" s="4" t="s">
        <v>825</v>
      </c>
      <c r="B12" s="5" t="n">
        <v>-648717</v>
      </c>
      <c r="C12" s="5" t="n">
        <v>505650</v>
      </c>
    </row>
    <row r="13" spans="1:3">
      <c r="A13" s="3" t="s">
        <v>826</v>
      </c>
    </row>
    <row r="14" spans="1:3">
      <c r="A14" s="4" t="s">
        <v>827</v>
      </c>
      <c r="B14" s="5" t="n">
        <v>378431</v>
      </c>
      <c r="C14" s="5" t="n">
        <v>84784</v>
      </c>
    </row>
    <row r="15" spans="1:3">
      <c r="A15" s="4" t="s">
        <v>828</v>
      </c>
      <c r="B15" s="5" t="n">
        <v>0</v>
      </c>
      <c r="C15" s="5" t="n">
        <v>0</v>
      </c>
    </row>
    <row r="16" spans="1:3">
      <c r="A16" s="3" t="s">
        <v>829</v>
      </c>
    </row>
    <row r="17" spans="1:3">
      <c r="A17" s="4" t="s">
        <v>830</v>
      </c>
      <c r="B17" s="5" t="n">
        <v>437223</v>
      </c>
      <c r="C17" s="5" t="n">
        <v>449951</v>
      </c>
    </row>
    <row r="18" spans="1:3">
      <c r="A18" s="4" t="s">
        <v>831</v>
      </c>
      <c r="B18" s="5" t="n">
        <v>915700</v>
      </c>
      <c r="C18" s="5" t="n">
        <v>0</v>
      </c>
    </row>
    <row r="19" spans="1:3">
      <c r="A19" s="4" t="s">
        <v>832</v>
      </c>
      <c r="B19" s="5" t="n">
        <v>2250000</v>
      </c>
      <c r="C19" s="5" t="n">
        <v>0</v>
      </c>
    </row>
    <row r="20" spans="1:3">
      <c r="A20" s="4" t="s">
        <v>833</v>
      </c>
      <c r="B20" s="5" t="n">
        <v>9090375</v>
      </c>
      <c r="C20" s="5" t="n">
        <v>0</v>
      </c>
    </row>
    <row r="21" spans="1:3">
      <c r="A21" s="4" t="s">
        <v>834</v>
      </c>
      <c r="B21" s="5" t="n">
        <v>1767371</v>
      </c>
      <c r="C21" s="5" t="n">
        <v>0</v>
      </c>
    </row>
    <row r="22" spans="1:3">
      <c r="A22" s="4" t="s">
        <v>835</v>
      </c>
      <c r="B22" s="5" t="n">
        <v>341998</v>
      </c>
      <c r="C22" s="5" t="n">
        <v>140000</v>
      </c>
    </row>
    <row r="23" spans="1:3">
      <c r="A23" s="4" t="s">
        <v>836</v>
      </c>
      <c r="B23" s="5" t="n">
        <v>5319777</v>
      </c>
      <c r="C23" s="5" t="n">
        <v>0</v>
      </c>
    </row>
    <row r="24" spans="1:3">
      <c r="A24" s="4" t="s">
        <v>837</v>
      </c>
      <c r="B24" s="7" t="n">
        <v>66958</v>
      </c>
      <c r="C24" s="7" t="n">
        <v>0</v>
      </c>
    </row>
    <row r="25" spans="1:3">
      <c r="A25" s="4" t="s">
        <v>838</v>
      </c>
      <c r="B25" s="5" t="n">
        <v>433445</v>
      </c>
      <c r="C25" s="5" t="n">
        <v>0</v>
      </c>
    </row>
    <row r="26" spans="1:3">
      <c r="A26" s="4" t="s">
        <v>839</v>
      </c>
      <c r="B26" s="7" t="n">
        <v>0</v>
      </c>
      <c r="C26" s="7" t="n">
        <v>17890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40</v>
      </c>
      <c r="B1" s="2" t="s">
        <v>3</v>
      </c>
      <c r="C1" s="2" t="s">
        <v>2</v>
      </c>
      <c r="D1" s="2" t="s">
        <v>55</v>
      </c>
    </row>
    <row r="2" spans="1:4">
      <c r="A2" s="3" t="s">
        <v>841</v>
      </c>
    </row>
    <row r="3" spans="1:4">
      <c r="A3" s="4" t="s">
        <v>842</v>
      </c>
      <c r="C3" s="7" t="n">
        <v>977382</v>
      </c>
      <c r="D3" s="7" t="n">
        <v>1000000</v>
      </c>
    </row>
    <row r="4" spans="1:4">
      <c r="A4" s="4" t="s">
        <v>843</v>
      </c>
    </row>
    <row r="5" spans="1:4">
      <c r="A5" s="3" t="s">
        <v>841</v>
      </c>
    </row>
    <row r="6" spans="1:4">
      <c r="A6" s="4" t="s">
        <v>842</v>
      </c>
      <c r="B6" s="7"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6:32Z</dcterms:created>
  <dcterms:modified xmlns:dcterms="http://purl.org/dc/terms/" xmlns:xsi="http://www.w3.org/2001/XMLSchema-instance" xsi:type="dcterms:W3CDTF">2018-11-14T16:16:32Z</dcterms:modified>
</cp:coreProperties>
</file>